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Balance Sheet (una" sheetId="5" state="visible" r:id="rId5"/>
    <sheet xmlns:r="http://schemas.openxmlformats.org/officeDocument/2006/relationships" name="Consolidated Statement of Cash " sheetId="6" state="visible" r:id="rId6"/>
    <sheet xmlns:r="http://schemas.openxmlformats.org/officeDocument/2006/relationships" name="Basis of preparation" sheetId="7" state="visible" r:id="rId7"/>
    <sheet xmlns:r="http://schemas.openxmlformats.org/officeDocument/2006/relationships" name="Significant changes in the curr" sheetId="8" state="visible" r:id="rId8"/>
    <sheet xmlns:r="http://schemas.openxmlformats.org/officeDocument/2006/relationships" name="Loss before income tax" sheetId="9" state="visible" r:id="rId9"/>
    <sheet xmlns:r="http://schemas.openxmlformats.org/officeDocument/2006/relationships" name="Income tax benefit_(expense)" sheetId="10" state="visible" r:id="rId10"/>
    <sheet xmlns:r="http://schemas.openxmlformats.org/officeDocument/2006/relationships" name="Financial assets and liabilitie" sheetId="11" state="visible" r:id="rId11"/>
    <sheet xmlns:r="http://schemas.openxmlformats.org/officeDocument/2006/relationships" name="Non-financial Assets and Liabil" sheetId="12" state="visible" r:id="rId12"/>
    <sheet xmlns:r="http://schemas.openxmlformats.org/officeDocument/2006/relationships" name="Cash flow information" sheetId="13" state="visible" r:id="rId13"/>
    <sheet xmlns:r="http://schemas.openxmlformats.org/officeDocument/2006/relationships" name="Issued capital" sheetId="14" state="visible" r:id="rId14"/>
    <sheet xmlns:r="http://schemas.openxmlformats.org/officeDocument/2006/relationships" name="Financial Risk Management" sheetId="15" state="visible" r:id="rId15"/>
    <sheet xmlns:r="http://schemas.openxmlformats.org/officeDocument/2006/relationships" name="(Losses)_earnings per share" sheetId="16" state="visible" r:id="rId16"/>
    <sheet xmlns:r="http://schemas.openxmlformats.org/officeDocument/2006/relationships" name="Events occurring after the repo" sheetId="17" state="visible" r:id="rId17"/>
    <sheet xmlns:r="http://schemas.openxmlformats.org/officeDocument/2006/relationships" name="Segment information" sheetId="18" state="visible" r:id="rId18"/>
    <sheet xmlns:r="http://schemas.openxmlformats.org/officeDocument/2006/relationships" name="Basis of preparation (Policies)" sheetId="19" state="visible" r:id="rId19"/>
    <sheet xmlns:r="http://schemas.openxmlformats.org/officeDocument/2006/relationships" name="Loss Before Income Tax (Tables)" sheetId="20" state="visible" r:id="rId20"/>
    <sheet xmlns:r="http://schemas.openxmlformats.org/officeDocument/2006/relationships" name="Income Tax Benefit_(Expense) (T" sheetId="21" state="visible" r:id="rId21"/>
    <sheet xmlns:r="http://schemas.openxmlformats.org/officeDocument/2006/relationships" name="Financial assets and liabilit_2" sheetId="22" state="visible" r:id="rId22"/>
    <sheet xmlns:r="http://schemas.openxmlformats.org/officeDocument/2006/relationships" name="Non-financial Assets and Liab_2" sheetId="23" state="visible" r:id="rId23"/>
    <sheet xmlns:r="http://schemas.openxmlformats.org/officeDocument/2006/relationships" name="Cash flow information (Tables)" sheetId="24" state="visible" r:id="rId24"/>
    <sheet xmlns:r="http://schemas.openxmlformats.org/officeDocument/2006/relationships" name="Issued capital (Tables)" sheetId="25" state="visible" r:id="rId25"/>
    <sheet xmlns:r="http://schemas.openxmlformats.org/officeDocument/2006/relationships" name="Financial Risk Management (Tabl" sheetId="26" state="visible" r:id="rId26"/>
    <sheet xmlns:r="http://schemas.openxmlformats.org/officeDocument/2006/relationships" name="(Losses)_earnings per share (Ta" sheetId="27" state="visible" r:id="rId27"/>
    <sheet xmlns:r="http://schemas.openxmlformats.org/officeDocument/2006/relationships" name="Basis of Preparation - Addition" sheetId="28" state="visible" r:id="rId28"/>
    <sheet xmlns:r="http://schemas.openxmlformats.org/officeDocument/2006/relationships" name="Significant Changes in the Cu_2" sheetId="29" state="visible" r:id="rId29"/>
    <sheet xmlns:r="http://schemas.openxmlformats.org/officeDocument/2006/relationships" name="Loss Before Income Tax - Summar" sheetId="30" state="visible" r:id="rId30"/>
    <sheet xmlns:r="http://schemas.openxmlformats.org/officeDocument/2006/relationships" name="Loss Before Income Tax - Summ_2" sheetId="31" state="visible" r:id="rId31"/>
    <sheet xmlns:r="http://schemas.openxmlformats.org/officeDocument/2006/relationships" name="Income Tax Benefit_(Expense) - " sheetId="32" state="visible" r:id="rId32"/>
    <sheet xmlns:r="http://schemas.openxmlformats.org/officeDocument/2006/relationships" name="Income Tax Benefit_(Expense) _2" sheetId="33" state="visible" r:id="rId33"/>
    <sheet xmlns:r="http://schemas.openxmlformats.org/officeDocument/2006/relationships" name="Income Tax Benefit_(Expense) _3" sheetId="34" state="visible" r:id="rId34"/>
    <sheet xmlns:r="http://schemas.openxmlformats.org/officeDocument/2006/relationships" name="Financial Assets and Liabilit_3" sheetId="35" state="visible" r:id="rId35"/>
    <sheet xmlns:r="http://schemas.openxmlformats.org/officeDocument/2006/relationships" name="Financial Assets and Liabilit_4" sheetId="36" state="visible" r:id="rId36"/>
    <sheet xmlns:r="http://schemas.openxmlformats.org/officeDocument/2006/relationships" name="Financial Assets and Liabilit_5" sheetId="37" state="visible" r:id="rId37"/>
    <sheet xmlns:r="http://schemas.openxmlformats.org/officeDocument/2006/relationships" name="Financial Assets and Liabilit_6" sheetId="38" state="visible" r:id="rId38"/>
    <sheet xmlns:r="http://schemas.openxmlformats.org/officeDocument/2006/relationships" name="Financial Assets and Liabilit_7" sheetId="39" state="visible" r:id="rId39"/>
    <sheet xmlns:r="http://schemas.openxmlformats.org/officeDocument/2006/relationships" name="Financial Assets and Liabilit_8" sheetId="40" state="visible" r:id="rId40"/>
    <sheet xmlns:r="http://schemas.openxmlformats.org/officeDocument/2006/relationships" name="Financial Assets and Liabilit_9" sheetId="41" state="visible" r:id="rId41"/>
    <sheet xmlns:r="http://schemas.openxmlformats.org/officeDocument/2006/relationships" name="Financial Assets and Liabili_10" sheetId="42" state="visible" r:id="rId42"/>
    <sheet xmlns:r="http://schemas.openxmlformats.org/officeDocument/2006/relationships" name="Financial Assets and Liabili_11" sheetId="43" state="visible" r:id="rId43"/>
    <sheet xmlns:r="http://schemas.openxmlformats.org/officeDocument/2006/relationships" name="Financial Assets and Liabili_12" sheetId="44" state="visible" r:id="rId44"/>
    <sheet xmlns:r="http://schemas.openxmlformats.org/officeDocument/2006/relationships" name="Financial Assets and Liabili_13" sheetId="45" state="visible" r:id="rId45"/>
    <sheet xmlns:r="http://schemas.openxmlformats.org/officeDocument/2006/relationships" name="Financial Assets and Liabili_14" sheetId="46" state="visible" r:id="rId46"/>
    <sheet xmlns:r="http://schemas.openxmlformats.org/officeDocument/2006/relationships" name="Financial Assets and Liabili_15" sheetId="47" state="visible" r:id="rId47"/>
    <sheet xmlns:r="http://schemas.openxmlformats.org/officeDocument/2006/relationships" name="Financial Assets and Liabili_16" sheetId="48" state="visible" r:id="rId48"/>
    <sheet xmlns:r="http://schemas.openxmlformats.org/officeDocument/2006/relationships" name="Financial Assets and Liabili_17" sheetId="49" state="visible" r:id="rId49"/>
    <sheet xmlns:r="http://schemas.openxmlformats.org/officeDocument/2006/relationships" name="Non-financial Assets and Liab_3" sheetId="50" state="visible" r:id="rId50"/>
    <sheet xmlns:r="http://schemas.openxmlformats.org/officeDocument/2006/relationships" name="Non-financial Assets and Liab_4" sheetId="51" state="visible" r:id="rId51"/>
    <sheet xmlns:r="http://schemas.openxmlformats.org/officeDocument/2006/relationships" name="Non-financial Assets and Liab_5" sheetId="52" state="visible" r:id="rId52"/>
    <sheet xmlns:r="http://schemas.openxmlformats.org/officeDocument/2006/relationships" name="Non-financial Assets and Liab_6" sheetId="53" state="visible" r:id="rId53"/>
    <sheet xmlns:r="http://schemas.openxmlformats.org/officeDocument/2006/relationships" name="Non-financial Assets and Liab_7" sheetId="54" state="visible" r:id="rId54"/>
    <sheet xmlns:r="http://schemas.openxmlformats.org/officeDocument/2006/relationships" name="Cash Flow Information - Summary" sheetId="55" state="visible" r:id="rId55"/>
    <sheet xmlns:r="http://schemas.openxmlformats.org/officeDocument/2006/relationships" name="Issued Capital - Summary of Mov" sheetId="56" state="visible" r:id="rId56"/>
    <sheet xmlns:r="http://schemas.openxmlformats.org/officeDocument/2006/relationships" name="Issued Capital - Summary of M_2" sheetId="57" state="visible" r:id="rId57"/>
    <sheet xmlns:r="http://schemas.openxmlformats.org/officeDocument/2006/relationships" name="Financial Risk Management - Sum" sheetId="58" state="visible" r:id="rId58"/>
    <sheet xmlns:r="http://schemas.openxmlformats.org/officeDocument/2006/relationships" name="Financial Risk Management - Add" sheetId="59" state="visible" r:id="rId59"/>
    <sheet xmlns:r="http://schemas.openxmlformats.org/officeDocument/2006/relationships" name="Financial Risk Management - Sch" sheetId="60" state="visible" r:id="rId60"/>
    <sheet xmlns:r="http://schemas.openxmlformats.org/officeDocument/2006/relationships" name="Financial Risk Management - S_2" sheetId="61" state="visible" r:id="rId61"/>
    <sheet xmlns:r="http://schemas.openxmlformats.org/officeDocument/2006/relationships" name="Financial Risk Management - S_3" sheetId="62" state="visible" r:id="rId62"/>
    <sheet xmlns:r="http://schemas.openxmlformats.org/officeDocument/2006/relationships" name="Financial Risk Management - S_4" sheetId="63" state="visible" r:id="rId63"/>
    <sheet xmlns:r="http://schemas.openxmlformats.org/officeDocument/2006/relationships" name="Financial Risk Management - S_5" sheetId="64" state="visible" r:id="rId64"/>
    <sheet xmlns:r="http://schemas.openxmlformats.org/officeDocument/2006/relationships" name="Financial Risk Management - S_6" sheetId="65" state="visible" r:id="rId65"/>
    <sheet xmlns:r="http://schemas.openxmlformats.org/officeDocument/2006/relationships" name="(Losses)_Earnings Per Share - S" sheetId="66" state="visible" r:id="rId66"/>
    <sheet xmlns:r="http://schemas.openxmlformats.org/officeDocument/2006/relationships" name="Segment Information - Additiona" sheetId="67" state="visible" r:id="rId67"/>
  </sheets>
  <definedNames/>
  <calcPr calcId="124519" fullCalcOnLoad="1"/>
</workbook>
</file>

<file path=xl/sharedStrings.xml><?xml version="1.0" encoding="utf-8"?>
<sst xmlns="http://schemas.openxmlformats.org/spreadsheetml/2006/main" uniqueCount="649">
  <si>
    <t>Document and Entity Information</t>
  </si>
  <si>
    <t>9 Months Ended</t>
  </si>
  <si>
    <t>Mar. 31, 2019</t>
  </si>
  <si>
    <t>Document And Entity Information [Abstract]</t>
  </si>
  <si>
    <t>Document Type</t>
  </si>
  <si>
    <t>6-K</t>
  </si>
  <si>
    <t>Amendment Flag</t>
  </si>
  <si>
    <t>false</t>
  </si>
  <si>
    <t>Document Period End Date</t>
  </si>
  <si>
    <t>Mar. 31,
		2019</t>
  </si>
  <si>
    <t>Document Fiscal Year Focus</t>
  </si>
  <si>
    <t>2019</t>
  </si>
  <si>
    <t>Document Fiscal Period Focus</t>
  </si>
  <si>
    <t>Q3</t>
  </si>
  <si>
    <t>Trading Symbol</t>
  </si>
  <si>
    <t>MESO</t>
  </si>
  <si>
    <t>Entity Registrant Name</t>
  </si>
  <si>
    <t>MESOBLAST LTD</t>
  </si>
  <si>
    <t>Entity Central Index Key</t>
  </si>
  <si>
    <t>0001345099</t>
  </si>
  <si>
    <t>Current Fiscal Year End Date</t>
  </si>
  <si>
    <t>--06-30</t>
  </si>
  <si>
    <t>Consolidated Income Statement (unaudited) - USD ($) $ in Thousands</t>
  </si>
  <si>
    <t>3 Months Ended</t>
  </si>
  <si>
    <t>Mar. 31, 2018</t>
  </si>
  <si>
    <t>Income Statement [Abstract]</t>
  </si>
  <si>
    <t>Revenue</t>
  </si>
  <si>
    <t>Research &amp; development</t>
  </si>
  <si>
    <t>Manufacturing commercialization</t>
  </si>
  <si>
    <t>Management and administration</t>
  </si>
  <si>
    <t>Fair value remeasurement of contingent consideration</t>
  </si>
  <si>
    <t>Other operating income and expenses</t>
  </si>
  <si>
    <t>Finance costs</t>
  </si>
  <si>
    <t>Loss before income tax</t>
  </si>
  <si>
    <t>Income tax benefit</t>
  </si>
  <si>
    <t>Loss attributable to the owners of Mesoblast Limited</t>
  </si>
  <si>
    <t>Losses per share from continuing operations attributable to the ordinary equity holders of the Group:</t>
  </si>
  <si>
    <t>Basic - losses per share</t>
  </si>
  <si>
    <t>Diluted - losses per share</t>
  </si>
  <si>
    <t>Consolidated Statement of Comprehensive Income (unaudited) - USD ($) $ in Thousands</t>
  </si>
  <si>
    <t>Statement Of Comprehensive Income [Abstract]</t>
  </si>
  <si>
    <t>Loss for the period</t>
  </si>
  <si>
    <t>Items that may be reclassified to profit and loss</t>
  </si>
  <si>
    <t>Changes in the fair value of financial assets</t>
  </si>
  <si>
    <t>Exchange differences on translation of foreign operations</t>
  </si>
  <si>
    <t>Other comprehensive (loss)/income for the period, net of tax</t>
  </si>
  <si>
    <t>Total comprehensive losses attributable to the owners of Mesoblast Limited</t>
  </si>
  <si>
    <t>Consolidated Statement of Changes in Equity (unaudited) - USD ($) $ in Thousands</t>
  </si>
  <si>
    <t>Total</t>
  </si>
  <si>
    <t>Issued Capital</t>
  </si>
  <si>
    <t>Share Option Reserve</t>
  </si>
  <si>
    <t>Investment Revaluation Reserve</t>
  </si>
  <si>
    <t>Foreign?Currency Translation Reserve</t>
  </si>
  <si>
    <t>Retained Earnings</t>
  </si>
  <si>
    <t>Beginning balance at Jun. 30, 2017</t>
  </si>
  <si>
    <t>Profit/(loss) for the period</t>
  </si>
  <si>
    <t>Other comprehensive income/(loss)</t>
  </si>
  <si>
    <t>Total comprehensive profit/(loss) for the period</t>
  </si>
  <si>
    <t>Transactions with owners in their capacity as owners:</t>
  </si>
  <si>
    <t>Contributions of equity net of transaction costs</t>
  </si>
  <si>
    <t>Transactions with owners in their capacity as owners</t>
  </si>
  <si>
    <t>Transfer of exercised options</t>
  </si>
  <si>
    <t>Fair value of share-based payments</t>
  </si>
  <si>
    <t>Reclassification of modified options to liability</t>
  </si>
  <si>
    <t>Increase (decrease) in equity</t>
  </si>
  <si>
    <t>Ending balance at Mar. 31, 2018</t>
  </si>
  <si>
    <t>Beginning balance at Dec. 31, 2017</t>
  </si>
  <si>
    <t>Beginning balance at Jun. 30, 2018</t>
  </si>
  <si>
    <t>Transfer of services rendered in shares</t>
  </si>
  <si>
    <t>Ending balance at Mar. 31, 2019</t>
  </si>
  <si>
    <t>Beginning balance at Dec. 31, 2018</t>
  </si>
  <si>
    <t>Consolidated Balance Sheet (unaudited) - USD ($) $ in Thousands</t>
  </si>
  <si>
    <t>Jun. 30, 2018</t>
  </si>
  <si>
    <t>Current Assets</t>
  </si>
  <si>
    <t>Cash &amp; cash equivalents</t>
  </si>
  <si>
    <t>Trade &amp; other receivables</t>
  </si>
  <si>
    <t>Prepayments</t>
  </si>
  <si>
    <t>Total Current Assets</t>
  </si>
  <si>
    <t>Non-Current Assets</t>
  </si>
  <si>
    <t>Property, plant and equipment</t>
  </si>
  <si>
    <t>Financial assets at fair value through other comprehensive income</t>
  </si>
  <si>
    <t>Other non-current assets</t>
  </si>
  <si>
    <t>Intangible assets</t>
  </si>
  <si>
    <t>Total Non-Current Assets</t>
  </si>
  <si>
    <t>Total Assets</t>
  </si>
  <si>
    <t>Current Liabilities</t>
  </si>
  <si>
    <t>Trade and other payables</t>
  </si>
  <si>
    <t>Provisions</t>
  </si>
  <si>
    <t>Borrowings</t>
  </si>
  <si>
    <t>Deferred consideration</t>
  </si>
  <si>
    <t>Total Current Liabilities</t>
  </si>
  <si>
    <t>Non-Current Liabilities</t>
  </si>
  <si>
    <t>Deferred tax liability</t>
  </si>
  <si>
    <t>Total Non-Current Liabilities</t>
  </si>
  <si>
    <t>Total Liabilities</t>
  </si>
  <si>
    <t>Net Assets</t>
  </si>
  <si>
    <t>Equity</t>
  </si>
  <si>
    <t>Reserves</t>
  </si>
  <si>
    <t>(Accumulated losses)/retained earnings</t>
  </si>
  <si>
    <t>Total Equity</t>
  </si>
  <si>
    <t>Consolidated Statement of Cash Flows (unaudited) - USD ($) $ in Thousands</t>
  </si>
  <si>
    <t>Cash flows from operating activities</t>
  </si>
  <si>
    <t>Commercialization revenue received</t>
  </si>
  <si>
    <t>Milestone payment received</t>
  </si>
  <si>
    <t>Research and development tax incentive received</t>
  </si>
  <si>
    <t>Payments to suppliers and employees (inclusive of goods and services tax)</t>
  </si>
  <si>
    <t>Interest received</t>
  </si>
  <si>
    <t>Interest paid</t>
  </si>
  <si>
    <t>Income taxes (paid)</t>
  </si>
  <si>
    <t>Net cash (outflows) in operating activities</t>
  </si>
  <si>
    <t>Cash flows from investing activities</t>
  </si>
  <si>
    <t>Investment in fixed assets</t>
  </si>
  <si>
    <t>Payments for contingent consideration</t>
  </si>
  <si>
    <t>Net cash (outflows) in investing activities</t>
  </si>
  <si>
    <t>Cash flows from financing activities</t>
  </si>
  <si>
    <t>Proceeds from borrowings</t>
  </si>
  <si>
    <t>Payments of transaction costs from borrowings</t>
  </si>
  <si>
    <t>Proceeds from issue of shares</t>
  </si>
  <si>
    <t>Payments for share issue costs</t>
  </si>
  <si>
    <t>Net cash inflows by financing activities</t>
  </si>
  <si>
    <t>Net increase in cash and cash equivalents</t>
  </si>
  <si>
    <t>Cash and cash equivalents at beginning of period</t>
  </si>
  <si>
    <t>FX (losses) on the translation of foreign bank accounts</t>
  </si>
  <si>
    <t>Cash and cash equivalents at end of period</t>
  </si>
  <si>
    <t>Basis of preparation</t>
  </si>
  <si>
    <t>Basis Of Preparation [Abstract]</t>
  </si>
  <si>
    <t>Basis of Preparation</t>
  </si>
  <si>
    <t>1. Basis of preparation Mesoblast Limited is a for-profit entity for the purpose of preparing the financial statements. The condensed financial statements of Mesoblast Limited and its subsidiaries have been prepared in accordance with International Accounting Standard IAS 34 Interim Financial Reporting (i) Going concern For the nine months ended March 31, 2019, and 2018, the Group incurred a total comprehensive loss after income tax of $68.9 million and loss after income tax of $14.9 million, respectively, and had net cash outflows from operations of $38.7 million, and $54.8 million, respectively. As of March 31, 2019, the Group held total cash and cash equivalents of $70.4 million. The Group has committed to entering into non-dilutive commercial partnering transactions to fund operations. The Group also continues to work on various cost containment and deferment strategies. A fully discretionary equity facility remains for up to A$120.0 million/US$90.0 million over the next 3 months to provide additional funds as required. The Group may also consider equity-based financing and drawing further debt funding on current debt arrangements to fund future operational requirements. There is uncertainty related to the Group’s ability to partner programs, raise capital or debt at terms to meet the Group’s requirements. Additionally, there is uncertainty related to the Group’s ability to sustainably maintain implemented cost reductions and further defer programs on a timely basis while achieving expected outcomes. The continuing viability of the Group and its ability to continue as a going concern and meet its debts and commitments as they fall due are dependent upon non-dilutive funding in the form of commercial partnering transactions or equity-based financing to fund future operations, together with maintaining implemented cost containment and deferment strategies. Management and the directors believe that the Group will be successful in the above matters and, accordingly, have prepared the financial report on a going concern basis, notwithstanding that there is a material uncertainty that may cast significant doubt on the Group’s ability to continue as a going concern and that it may be unable to realize its assets and liabilities in the normal course of business. References to matters that may cast significant doubt about the Group’s ability to continue as a going concern also raise substantial doubt as contemplated by the Public Company Accounting Oversight Board standards. (ii) New and amended standards adopted by the Group Revenue recognition The Group adopted IFRS 15 Revenue from Contracts with Customers First, contracts with customers within the scope of IFRS 15 are identified. Distinct promises within the contract are identified as performance obligations. The transaction price of the contract is measured based on the amount of consideration the Group expects to be entitled from the customer in exchange for goods or services. Factors such as requirements around variable consideration, significant financing components, noncash consideration, or amounts payable to customers also determine the transaction price. The transaction is then allocated to separate performance obligations in the contract based on relative standalone selling prices. Revenue is recognized when, or as, performance obligations are satisfied, which is when control of the promised good or service is transferred to the customer. Revenues comprise commercialization and milestone revenue, research and development tax incentives and interest revenue. There was no cumulative impact of the adoption of IFRS 15 Revenue from Contracts with Customers Revenues from contracts with customers comprise commercialization and milestone revenue. The Group also has revenue from research and development tax incentives and interest revenue. Commercialization and milestone revenue Commercialization and milestone revenue generally includes non-refundable up-front license and collaboration fees; milestone payments, the receipt of which is dependent on certain clinical, regulatory or commercial milestones; as well as royalties on product sales of licensed products, if and when such product sales occur; and revenue from the supply of products. Payment is generally due on standard terms of 30 to 60 days. Amounts received prior to satisfying the revenue recognition criteria are recorded as deferred revenue or deferred consideration in our consolidated balance sheet, depending on the nature of the arrangement. Amounts expected to be recognized as revenue within the 12 months following the balance sheet date are classified within current liabilities. Amounts not expected to be recognized as revenue within 12 months following the balance sheet date are classified within non-current liabilities. Milestone revenue The Group applies the five-step method under the standard to measure and recognize milestone revenue. The receipt of milestone payments is often contingent on meeting certain clinical, regulatory or commercial targets, and is therefore considered variable consideration. The Group estimate the transaction price of the contingent milestone using the most likely amount method. The Group includes in the transaction price some or all of the amount of the contingent milestone only to the extent that it is highly probable that a significant reversal in the amount of cumulative revenue recognized will not occur when the uncertainty associated with the contingent milestone is subsequently resolved. Milestone payments that are not within the control of the Group, such as regulatory approvals, are not considered highly probable of being achieved until those approvals are received. Any changes in the transaction price are allocated to all performance obligations in the contract unless the variable consideration relates only to one or more, but not all, of the performance obligations. When consideration for milestones is a sale-based or usage-based royalty that arises from licenses of IP (such as cumulative net sales targets), revenue is recognized at the later of when (or as) the subsequent sale or usage occurs, or when the performance obligation to which some or all of the royalty has been allocated has been satisfied (or partially satisfied). Licenses of intellectual property When licenses of IP are distinct from other goods or services promised in the contract, the Group recognizes the transaction price allocated to the license as revenue upon transfer of control of the license to the customer. The Group evaluates all other promised goods or services in the license agreement to determine if they are distinct. If they are not distinct, they are combined with other promised goods or services to create a bundle of promised goods or services that is distinct. The transaction price allocated to the license performance obligation is recognized based on the nature of the license arrangement. The transaction price is recognized over time if the nature of the license is a “right to access” license. This is when the Group undertakes activities that significantly affect the IP to which the customer has rights, the rights granted by the license directly expose the customer to any positive or negative effects of the Group’s activities, and those activities do not result in the transfer of a good or service to the customer as those activities occur. When licenses do not meet the criteria to be a right to access license, the license is a “right to use” license, and the transaction price is recognized at the point in time when the customer obtains control over the license. Sales-based or usage-based royalties Licenses of IP can include royalties that are based on the customer’s usage of the IP or sale of products that contain the IP. The Group applies the specific exception to the general requirements of variable consideration and the constraint on variable consideration for sales-based or usage-based royalties promised in a license of IP. The exception requires such revenue to be recognized at the later of when (or as) the subsequent sale or usage occurs and the performance obligation to which some or all of the sales-based or usage-based royalty has been allocated has been satisfied (or partially satisfied). Tasly arrangement In July 2018, the Group entered into a strategic alliance with Tasly Pharmaceutical Group (“Tasly”) for the development, manufacture and commercialization in China of the Group’s allogeneic mesenchymal precursor cell (“MPC”) products, MPC-150-IM and MPC-25-IC. Tasly received all exclusive rights for MPC-150-IM and MPC-25-IC in China and Tasly will fund all development, manufacturing and commercialization activities in China. The Group received a $20.0 million up-front technology access fee from Tasly upon closing of this strategic alliance in October 2018. The Group is also entitled to receive $25.0 million on product regulatory approvals in China, double-digit escalating royalties on net product sales and up to six escalating milestone payments when the product candidates reach certain sales thresholds in China. Under IFRS 15, upon completion of this strategic alliance on September 14, 2018, the Group recognized $10.0 million in milestone revenue from the $20.0 million up-front technology access fee received from Tasly in October 2018 as this is the portion of revenue that control has been transferred to Tasly. The Group recognized the remaining $10.0 million from the $20.0 million up-front payment as deferred consideration on the consolidated balance sheet. The deferred consideration amount will be recognized in revenue when and if control transfers to Tasly based on the Group’s decision regarding the exercise of the Group’s rights in the terms and conditions of the agreement. For the comparative period, being the nine months ended March 31, 2018 no milestone revenue was recognized in relation to this strategic alliance with Tasly. TiGenix arrangement In December 2017, the Group entered into a patent license agreement with TiGenix NV (“TiGenix”), now a wholly owned subsidiary of Takeda Pharmaceutical Company Limited (“Takeda”), which granted Takeda exclusive access to certain of our patents to support global commercialization of the adipose-derived mesenchymal stem cell (“MSC") product, Alofisel® a registered trademark of TiGenix, previously known as Cx601, a product candidate of Takeda, for the local treatment of fistulae. The agreement includes the right for Takeda to grant sub-licenses to affiliates and third parties. As part of the license agreement, the Group received $5.9 million (€5.0 million) as a non-refundable up-front payment and recognized this amount in revenue in December 2017 upon receipt. In December 2018, the Group received a milestone payment of €5.0 million, the Group recognized revenue of $5.9 million (€5.0 million) pertaining to this milestone in December 2017 as all performance obligations had been satisfied at that time. The Group is entitled to further payments up to €10.0 million when Takeda reaches certain product regulatory milestones. Additionally, the Group will receive single digit royalties on net sales of Alofisel®. milestone revenue was recognized in relation to the patent license agreement with Takeda in the . In the nine months ended March 31, 2018, we recognized $11.8 million in milestone revenue in relation to our patent license agreement with Takeda. Within this $11.8 million, $5.9 million (€5.0 million) was recognized in relation to the non-refundable up-front payment received upon execution of the Group’s patent license agreement with Takeda in December 2017 and $5.9 million (€5.0 million) was recognized in December 2017 in relation to further payments received in December 2018 for product Alofisel®, as all performance obligations had been satisfied at that time. These amounts were recorded in revenue as there were no further performance obligations required in regards to these milestones. No milestone revenue was recognized in relation to the patent license agreement with Takeda in the . JCR arrangement In October 2013, the Group acquired all of the culture-expanded, MSC-based assets, from Osiris Therapeutics, Inc. (“Osiris”). These assets included assumption of a collaboration agreement (the “JCR Agreement”) with JCR Pharmaceuticals Co., Ltd. (“JCR”), a pharmaceutical company in Japan. Revenue recognized under this model is limited to the amount of cash received or for which the Group are entitled, as JCR has the right to terminate the agreement at any time. Under the JCR Agreement, JCR is responsible for all development and manufacturing costs including sales and marketing expenses. Under the JCR Agreement, JCR has the right to develop our MSCs in two fields for the Japanese market: exclusive in conjunction with the treatment of hematological malignancies by the use of hematopoietic stem cells derived from peripheral blood, cord blood or bone marrow, or the First JCR Field; and non-exclusive for developing assays that use liver cells for non-clinical drug screening and evaluation, or the Second JCR Field. With respect to the First JCR Field, the Group are entitled to payments when JCR reaches certain commercial milestones and to escalating double-digit royalties. These royalties are subject to possible renegotiation downward in the event of competition from non-infringing products in Japan. With respect to the Second JCR Field, the Group are entitled to a double digit profit share. In October 2018, the Group expanded its partnership with JCR in Japan for wound healing in patients with Epidermolysis Bullosa (“EB”). The Group will receive royalties on TEMCELL® Hs. Inj. (“TEMCELL”), a registered trademark of JCR product sales for EB. The Group applies the sales-based and usage-based royalty exception for licenses of intellectual property and therefore recognizes royalty revenue at the later of when the subsequent sale or usage occurs and the associated performance obligation has been satisfied. In the nine months ended March 31, 2019, the Group recognized $3.3 million in commercialization revenue relating to royalty income earned on sales of TEMCELL in Japan by our licensee JCR, compared with $2.5 million for the nine months ended March 31, 2018. These amounts were recorded in revenue as there are no further performance obligations required in regards to these items. In the nine months ended March 31, 2019 and 2018, the Group recognized $1.0 million in milestone revenue upon our licensee, JCR, reaching cumulative net sales milestones for sales of TEMCELL in Japan. These amounts were recorded in revenue as there are no further performance obligations required in regards to these items. Financial Instruments The Group adopted IFRS 9 Financial Instruments The Group has had following impacts on its financial assets and liabilities from the adoption of the new standard on July 1, 2018:
•
Accounting for non-trading equity investments – IFRS 9 requires investments in equity instruments to be recorded at fair value with changes recognized through profit or loss (FVTPL). There is an allowance for management to make an irrevocable election on initial recognition for fair value changes in non-trading equity investments to be recorded in other comprehensive income (FVOCI). On transition to IFRS 9, the Group has made an election to record its available-for-sale financial asset measured at FVOCI in an equity instrument at FVOCI. Therefore there has been no impact on the measurement of the available-for-sale financial asset on transition.
•
Accounting for financial liabilities – Under IFRS 9 there is an allowance for managing to make an irrevocable election on initial recognition for financial liabilities that are measured at amortized cost to be measured at FVTPL. The Group has not designated any of its financial liabilities carried at amortized cost as FVTPL using the fair value option upon adoption of IFRS 9 on July 1, 2018. Therefore, there has been no impact on the transition to IFRS 9 from July 1, 2018. In the opinion of management, the interim financial data includes all adjustments, consisting only of normal recurring adjustments, necessary to a fair statement of the results for the interim periods. Other than the new and amended standards adopted by the Group above these interim financial statements follow the same accounting policies as compared to the June 30, 2018 consolidated financial statements and related notes as filed with the Australian Securities Exchange and the Securities and Exchange Commission. (iii) New accounting standards and interpretations not yet adopted by the Group Certain new accounting standards and interpretations have been published that are not mandatory for the nine months ended March 31, 2019. The Group has not elected to apply any pronouncements before their operative date in the reporting period beginning July 1, 2018. Initial application of the standards is not expected to affect any of the amounts recognized or disclosures made in the current financial report and management do not consider these new standards to have a material impact on future transactions made in relation to the Group. The Group is in the process of assessing the impact of these new standards on its accounting policy. The following standards applicable to the Group but are not yet adopted are summarized below:
Tit l
IFRS 16 Leases
Key requirements
IFRS 16 eliminates the classification of leases as either operating leases or finance leases for a lessee; they are recognized on the balance sheet as they are treated in a similar way to finance leases applying IAS 17. Leases There is little change for the accounting for a lessor.
Impact
The Group is currently evaluating the effect that the updated IFRS 16 will have on the consolidated financial statements and related disclosures .
Effective Date
IFRS 16 must be applied for annual reporting periods beginning on or after January 1, 2019. The Group does not intend to adopt IFRS 16 before its mandatory date.</t>
  </si>
  <si>
    <t>Significant changes in the current reporting period</t>
  </si>
  <si>
    <t>Disclosure Of Significant Changes In Current Reporting Period [Abstract]</t>
  </si>
  <si>
    <t>2. Significant changes in the current reporting period (i) Significant events The financial position and performance of the Group was affected by the following events during the nine months ended March 31, 2019:
•
On July 17, 2018, the Group announced that it had entered into a strategic alliance with Tasly for the development, manufacture and commercialization in China of the Group’s allogeneic MPC products, MPC-150-IM and MPC-25-IC, subject to governmental approvals from the PRC.
•
In September 2018, the Group announced that Tasly had received all necessary approvals for the transaction. On September 14, 2018, the Group recognized revenue of $10.0 million from the $20.0 million up-front payment received in October 2018 as this is the portion of revenue that control has been transferred to Tasly. The Group recognized the remaining $10.0 million from the $20.0 million up-front payment receivable from Tasly as deferred consideration on the consolidated balance sheet. The deferred consideration amount will be recognized in revenue when and if control transfers to Tasly based on the Group’s decision regarding the exercise of the Group’s rights in the terms and conditions of the agreement.</t>
  </si>
  <si>
    <t>Disclosure Of Loss Before Income Tax [Abstract]</t>
  </si>
  <si>
    <t>3. Loss before income tax
Three Months Ended March 31,
Nine Months Ended March 31,
(in U.S. dollars, in thousands)
Note
2019
2018
2019
2018
Revenue
Commercialization Revenue
1,042
991
3,264
2,546
Milestone Revenue
—
—
11,000
12,834
Interest Revenue
207
79
491
261
Total Revenue
1,249
1,070
14,755
15,641
Clinical trial and research &amp; development
(9,366
)
(11,068
)
(31,295
)
(30,525
)
Manufacturing production &amp; development
(2,017
)
(1,154
)
(9,656
)
(1,916
)
Employee benefits
Salaries and employee benefits
(5,115
)
(5,023
)
(15,035
)
(14,560
)
Defined contribution superannuation expenses
(80
)
(92
)
(264
)
(284
)
Equity settled share-based payment transactions (1)
(1,191
)
(1,260
)
(3,217
)
(5,289
)
Total Employee benefits
(6,386
)
(6,375
)
(18,516
)
(20,133
)
Depreciation and amortization of non-current assets
Plant and equipment depreciation
(135
)
(214
)
(446
)
(718
)
Intellectual property amortization
(395
)
(618
)
(1,183
)
(1,346
)
Total Depreciation and amortization of non-current assets
(530
)
(832
)
(1,629
)
(2,064
)
Other Management &amp; administration expenses
Overheads &amp; administration
(2,318
)
(2,578
)
(8,762
)
(6,405
)
Consultancy
(808
)
(778
)
(2,453
)
(2,494
)
Legal, patent and other professional fees (1)
(565
)
(979
)
(2,816
)
(2,362
)
Intellectual property expenses (excluding the amount amortized above)
(866
)
(776
)
(2,161
)
(2,564
)
Total Other Management &amp; administration expenses
(4,557
)
(5,111
)
(16,192
)
(13,825
)
Fair value remeasurement of contingent consideration
Remeasurement of contingent consideration
(2,718
)
(822
)
(3,352
)
7,880
Total Fair value remeasurement of contingent consideration
(2,718
)
(822
)
(3,352
)
7,880
Other operating income and expenses
Remeasurement of borrowing arrangements
—
—
(752
)
—
Research &amp; development tax incentive (2)
(74
)
513
(74
)
1,423
Foreign exchange gains/(losses)
(8
)
289
(182
)
470
Foreign withholding tax paid
—
(650
)
(52
)
(650
)
Total Other operating income and expenses
(82
)
152
(1,060
)
1,243
Finance (costs)/gains
Remeasurement of borrowing arrangements
376
—
376
—
Interest expense
(3,144
)
(423
)
(8,282
)
(423
)
Total Finance costs
(2,768
)
(423
)
(7,906
)
(423
)
Total loss before income tax
(27,175
)
(24,563
)
(74,851
)
(44,122
)
(1)
Share-based payment transactions For the three and nine months ended March 31, 2019 and 2018, the share-based payment transactions have been reflected in the Consolidated Income Statement functional expense categories as follows:
Three Months Ended March 31,
Nine Months Ended March 31,
(in U.S. dollars)
2019
2018
2019
2018
Research and development
639,245
680,343
1,789,049
3,023,049
Manufacturing and commercialization
89,460
96,246
244,698
485,820
Management and administration
462,329
483,588
1,183,225
1,780,502
Equity settled share-based payment transactions
1,191,034
1,260,177
3,216,972
5,289,371
Legal, patent and other professional fees
—
—
620,000
—
Total equity settled share-based payment transactions in the profit and loss
1,191,034
1,260,177
3,836,972
5,289,371
(2)
Research and development tax incentive The Group’s research and development activities are not eligible from July 1, 2018 to June 30, 2019 for the refundable tax offset, under an Australian Government tax incentive as a result of the Group earning revenues in excess of A$20.0 million for the year ended June 30, 2019. At each period end management estimates the refundable tax offset available to the Group based on available information at the time. The Group engages tax specialists to review, on an annual basis, the quantum of our previous research and development tax claim and our on-going eligibility to claim this tax incentive in Australia. For the nine months ended March 31, 2019, the Group has recognized loss of $0.1 million due to an adjustment of management’s estimate of revenue for the year ended June 30, 2018.</t>
  </si>
  <si>
    <t>Income tax benefit/(expense)</t>
  </si>
  <si>
    <t>Major Components Of Tax Expense Income [Abstract]</t>
  </si>
  <si>
    <t>4. Income tax benefit/(expense)
Three Months Ended March 31,
Nine Months Ended March 31,
(in U.S. dollars, in thousands)
2019
2018
2019
2018
(a)
Income tax expense
Current tax
Current tax
—
—
—
—
Total current tax expense
—
—
—
—
Deferred tax
(Increase)/decrease in deferred tax assets
(2,180
)
(3,262
)
(5,707
)
21,177
(Decrease)/increase in deferred tax liabilities
(25
)
(164
)
(71
)
(50,843
)
Total deferred tax (benefit)
(2,205
)
(3,426
)
(5,778
)
(29,666
)
Income tax (benefit)
(2,205
)
(3,426
)
(5,778
)
(29,666
) Deferred tax assets have been brought to account only to the extent that it is foreseeable that they are recoverable against future tax liabilities. Deferred tax assets are recognized for unused tax losses to the extent that it is probable that future taxable profit will be available against which the unused tax losses can be utilized. Deferred tax assets are offset against taxable temporary differences (deferred tax liabilities) when the deferred tax balances relate to the same tax jurisdiction in accordance with our accounting policy. Deferred taxes are measured at the rate in which they are expected to settle within the respective jurisdictions, which can change based on factors such as new legislation or timing of utilization and reversal of associated assets and liabilities. On December 22, 2017, the United States signed into law the Tax Cuts and Jobs Act, which changed many aspects of U.S. corporate income taxation, including a reduction in the corporate income tax rate from 35% to 21%.
As of
As of
(in U.S. dollars, in thousands)
March 31, 2019
June 30, 2018
(b)
Deferred tax assets not brought to account
Unused tax losses
Potential tax benefit at local tax rates
50,288
41,501
Other temporary differences
Potential tax benefit at local tax rates
3,283
3,704
Other tax credits
Potential tax benefit at local tax rates
3,220
3,220
56,791
48,425
As of March 31, 2019 and June 30, 2018, the Group has deferred tax assets not brought to account of $56.8 million and $48.4 million, respectively. Deferred tax assets have been brought to account only to the extent that it is foreseeable that they are recoverable against future tax liabilities.</t>
  </si>
  <si>
    <t>Financial assets and liabilities</t>
  </si>
  <si>
    <t>Disclosure Of Financial Assets And Liabilities [Abstract]</t>
  </si>
  <si>
    <t>5. Financial assets and liabilities This note provides information about the Group's financial instruments, including:
•
an overview of all financial instruments held by the Group;
•
specific information about each type of financial instrument;
•
accounting policies; and
•
information used to determine the fair value of the instruments, including judgments and estimation uncertainty involved. The Group holds the following financial instruments:
Financial assets (in U.S. dollars, in thousands)
Notes
Assets at FVOCI (1)
Assets at FVTPL (2)
Assets at amortized cost
Total
As of March 31, 2019
Cash &amp; cash equivalents
5(a)
—
—
70,385
70,385
Trade &amp; other receivables
5(b)
—
—
3,508
3,508
Financial assets at fair value through other comprehensive income
5(e)
2,601
—
—
2,601
Other non-current assets
—
—
3,331
3,331
2,601
—
77,224
79,825
As of June 30, 2018
Cash &amp; cash equivalents
5(a)
—
—
37,763
37,763
Trade &amp; other receivables
5(b)
—
—
50,366
50,366
Financial assets at fair value through other comprehensive income
5(e)
2,321
—
—
2,321
Other non-current assets
—
—
3,361
3,361
2,321
—
91,490
93,811
(1)
Fair value through other comprehensive income
(2)
Fair value through profit or loss
Financial liabilities (in U.S. dollars, in thousands)
Notes
Liabilities at FVOCI (1)
Liabilities at FVTPL (2)
Liabilities at amortized cost
Total
As of March 31, 2019
Trade and other payables
5(c)
—
—
18,551
18,551
Borrowings
5(d)
—
—
79,577
79,577
Contingent considerations
5(e)(iii)
—
44,898
—
44,898
—
44,898
98,128
143,026
As of June 30, 2018
Trade and other payables
5(c)
—
—
18,921
18,921
Borrowings
5(d)
—
—
59,397
59,397
Contingent considerations
5(e)(iii)
—
42,070
—
42,070
—
42,070
78,318
120,388
(1)
Fair value through other comprehensive income
(2)
Fair value through profit or loss The Group’s exposure to various risks associated with the financial instruments is discussed in Note 9.
a.
Cash and cash equivalents
(in U.S. dollars, in thousands)
As of March 31, 2019
As of June 30, 2018
Cash at bank
69,960
37,221
Deposits at call (1)
425
542
70,385
37,763
(1)
As of March 31, 2019 and June 30, 2018, interest-bearing deposits at call include amounts of $0.4 million and $0.4 million, respectively, held as security and restricted for use. (i) Classification as cash equivalents Term deposits are presented as cash equivalents if they have a maturity of three months or less from the date of acquisition.
b.
Trade and other receivables and prepayments (i) Trade receivables
(in U.S. dollars, in thousands)
As of March 31, 2019
As of June 30, 2018
Trade debtors
1,038
6,630
Funds receivable from debt financing and unissued capital (1)
—
38,950
Income tax and tax incentives recoverable
1,525
3,305
Other receivables
134
615
Foreign withholding tax recoverable
471
471
Security deposit
250
250
Sundry debtors
40
81
Other recoverable taxes (Goods and services tax and value-added tax)
43
53
Interest receivables
7
11
Trade and other receivables
3,508
50,366
(1)
On July 2, 2018, the Group announced that the Group had entered into a financing agreement with NovaQuest Capital Management, L.L.C. (“NovaQuest”) on June 29, 2018 to develop and commercialize its allogeneic product candidate MSC-100-IV for pediatric patients with acute graft versus host disease ("aGVHD”). The contractual terms of the agreement pertaining to the receipt of funds were binding and therefore the Group recognized a receivable of $39.0 million at June 30, 2018. On July 10, 2018 the net proceeds from the financing facility of $39.0 million were received and recognized in cash and cash equivalents. (ii) Prepayments
(in U.S. dollars, in thousands)
As of March 31, 2019
As of June 30, 2018
Clinical trial research and development expenditure
8,657
12,042
Prepaid insurance and subscriptions
1,513
141
Other
1,464
759
Prepayments
11,634
12,942
(iii) Classification as trade and other receivables Interest receivables are amounts due at maturity of term deposits. All trade and other receiv a (iv) Other receivables These amounts generally arise from transactions outside the usual operating activities of the Group. (v) Fair values of trade and other receivables Due to the short-term nature of the current receivables, their carrying amount is assumed to be the same as their fair value.
c.
Trade and other payables
(in U.S. dollars, in thousands)
As of March 31, 2019
As of June 30, 2018
Trade payables and other payables
18,551
18,921
Trade and other payables
18,551
18,921
The carrying amounts of trade and other payables are assumed to be the same as their fair values, due to their short-term nature.
d.
Borrowings
(in U.S. dollars, in thousands)
As of March 31, 2019
As of June 30, 2018
Current
Secured liabilities:
Borrowing arrangements
9,359
—
9,359
—
Non-current
Secured liabilities:
Borrowing arrangements
70,641
65,000
Less: transaction costs
(6,738
)
(6,328
)
Amortization of carrying amount, net of payments made
6,315
725
70,218
59,397
(i) Borrowing arrangements Hercules Capital, Inc. On March 6, 2018, the Group drew the first tranche of $35.0 million of the principal amount from the $75.0 million 9.45% floating rate loan with Hercules Capital, Inc (“Hercules”). An additional tranche of $15.0 million was drawn by the Group on January 14, 2019, which resulted in an adjustment of the carrying amount of the financial liability to reflect the revised estimated cash flows. The carrying amount adjustment is recalculated by computing the present value of the revised estimated future cash flows at the financial instrument’s original effective interest rate. In the nine months ended March 31, 2019, a $0.4 million gain has been recognized by the Group in the Income Statement as remeasurement of borrowing arrangements within finance costs. An additional $25.0 million may be drawn by the Group as certain milestones are met. The loan matures in March 2022 with principal repayments commencing in October 2019, as a result we have recognized $9.0 million of the borrowings as a current liability. If certain milestones are met before September 30, 2019 the requirement to commence principal repayments will be deferred, potentially until October 2020. Interest on the loan is payable monthly in arrears on the 1 st The carrying amount of the loan is secured by a first charge over the assets of the Group, excluding $0.7 million of bank guarantees and $1.2 million of letters of credit included in other non-current assets (refer to Note 5(d) in “Item 18 Financial Statements” included in our Form 20-F), $0.4 million of interest-bearing deposits at call included in cash and cash equivalents (refer to Note 5(a)) and $0.3 million of cash held as security included in trade and other receivables (refer to Note 5(b)). These items have been used to secure liabilities other than the non-current loan. NovaQuest Capital Management, L.L.C. On June 29, 2018, we drew the first tranche of $30.0 million of the principal amount from the $40.0 million loan and security agreement with NovaQuest. There is a four-year interest only period, until July 2022, with the principal repayable in equal quarterly instalments over the remaining period of the loan. A $0.4 million loan administration fee is payable annually with first payment on June 2019 and is recognized as a current liability. The loan matures in July 2026. Interest on the loan will accrue at a fixed rate of 15% per annum. All interest and principal payments will be deferred until after the first commercial sale of our allogeneic product candidate MSC-100-IV in pediatric patients with steroid refractory aGVHD, in the United States and other geographies excluding Asia (“pediatric aGVHD”). We can elect to prepay all outstanding amounts owing at any time prior to maturity, subject to a prepayment charge, and may decide to do so if net sales of pediatric aGVHD are significantly higher than current forecasts. If there are no net sales of pediatric aGVHD, the loan is only repayable on maturity in 2026. If in any annual period 25% of net sales of pediatric aGVHD exceed the amount of accrued interest owing and, from 2022, principal and accrued interest owing (“the payment cap”), Mesoblast will pay the payment cap and an additional portion of excess sales which may be used for early prepayment of the loan. If in any annual period 25% of net sales of pediatric aGVHD is less than the payment cap, then the payment is limited to 25% of net sales of pediatric aGVHD. Any unpaid interest will be added to the principal amounts owing and shall accrue further interest. At maturity date, any unpaid loan balances are repaid. Because of this relationship of net sales and repayments, changes in our estimated net sales may trigger an adjustment of the carrying amount of the financial liability to reflect the revised estimated cash flows. The carrying amount adjustment is recalculated by computing the present value of the revised estimated future cash flows at the financial instrument’s original effective interest rate. In the nine months ended March 31, 2019, a $0.7 million loss has been recognized by the Group in the Income Statement as remeasurement of borrowing arrangements within other operating income and expenses. The carrying amount of the loan and security agreement with NovaQuest is subordinated to the Group’s floating rate loan with the senior creditor, Hercules. (ii) Compliance with loan covenants The Group has complied with the financial covenants of its borrowing facilities during the nine months ended March 31, 2019 and during the year ended June 30, 2018. (iii) Net debt reconciliation
(in U.S. dollars, in thousands)
Current borrowings
Non-current borrowings
Total
Cashflows from financing activities - as of June 30, 2018
3,095
28,217
31,312
Changes from financing cash flows
Proceeds from debt
6,264
37,308
43,572
Payment of transaction costs
—
(1,582
)
(1,582
)
Repayment of loans
—
—
—
Movement in short-term borrowings
—
—
—
Total changes in liabilities arising on financing cash flows
6,264
35,726
41,990
Other changes
Accrued transaction costs
—
(39
)
(39
)
Amortization of carrying amount, net of payments made
—
6,314
6,314
Carrying value - as of March 31, 2019
9,359
70,218
79,577
(iv) Fair values of borrowing arrangements The carrying amount of the borrowings at amortized cost in accordance with our accounting policy is a reasonable approximation of fair value.
e.
Recognized fair value measurements (i) Fair value hierarchy The following table presents the Group's financial assets and financial liabilities measured and recognized at fair value as of March 31, 2019 and June 30, 2018 on a recurring basis, categorized by level according to the significance of the inputs used in making the measurements:
As of June 30, 2018
(in U.S. dollars, in thousands)
Notes
Level 1
Level 2
Level 3
Total
Financial Assets
Financial assets at fair value through other comprehensive income:
Equity securities - biotech sector
—
—
2,321
2,321
Total Financial Assets
—
—
2,321
2,321
Financial Liabilities
Financial liabilities at fair value through profit or loss:
Contingent consideration
5(e)(iii)
—
—
42,070
42,070
Total Financial Liabilities
—
—
42,070
42,070
As of March 31, 2019
(in U.S. dollars, in thousands)
Notes
Level 1
Level 2
Level 3
Total
Financial Assets
Financial assets at fair value through other comprehensive income:
Equity securities - biotech sector
—
—
2,601
2,601
Total Financial Assets
—
—
2,601
2,601
Financial Liabilities
Financial liabilities at fair value through profit or loss:
Contingent consideration
5(e)(iii)
—
—
44,898
44,898
Total Financial Liabilities
—
—
44,898
44,898
There were no transfers between any of the levels for recurring fair value measurements during the period. The Group’s policy is to recognize transfers into and transfers out of fair value hierarchy levels as at the end of the reporting period. Level 1 : The fair value of financial instruments traded in active markets (such as publicly traded derivatives, trading and f inancial assets at fair value through other comprehensive income securities) is based on quoted market prices at the end of the reporting period. The quoted market price used for financial assets held by the Group is the current bid price. These instruments are included in level 1. Level 2 : The fair value of financial instruments that are not traded in an active market (for example, foreign exchange contracts) is determined using valuation techniques which maximize the use of observable market data and rely as little as possible on entity-specific estimates. If all significant inputs required to fair value an instrument are observable, the instrument is included in level 2. Level 3 : If one or more of the significant inputs is not based on observable market data, the instrument is included in level 3. This is the case for provisions (contingent consideration) and equity securities (unlisted). (ii) Valuation techniques used. The Group used discounted cash flow analysis to determine the fair value measurements of level 3 instruments. (iii) Fair value measurements using significant unobservable inputs (level 3) The following table presents the changes in level 3 instruments for the nine months ended March 31, 2019 and the year ended June 30, 2018:
(in U.S. dollars, in thousands)
Contingent consideration provision
Opening balance - July 1, 2017
63,595
Amount used during the year
(10,984
)
Charged/(credited) to consolidated income statement:
Remeasurement (1)
(10,541
)
Closing balance - June 30, 2018
42,070
Opening balance - July 1, 2018
42,070
Amount used during the period
(524
)
Charged/(credited) to consolidated income statement:
Remeasurement (2)
3,352
Closing balance - March 31, 2019
44,898
(1)
In the year ended June 30, 2018 a gain of $10.5 million was recognized on the remeasurement of contingent consideration pertaining to the acquisition of assets from Osiris. This gain is a net result of changes to the key assumptions of the contingent consideration valuation such as developmental timelines, product pricing, market population, market penetration and the increase in valuation as the time period shortens between the valuation date and the potential settlement dates of contingent consideration.
(2)
In the nine months ended March 31, 2019 a loss of $3.3 million was recognized on the remeasurement of contingent consideration pertaining to the acquisition of assets from Osiris. This loss is a net result of changes to the key assumptions of the contingent consideration valuation such as probability of success, product pricing, development timelines, market penetration and the increase in valuation as the time period shortens between the valuation date and the potential settlement dates of contingent consideration. (iv) Valuation inputs and relationship to fair value The following table summarizes the quantitative information about the significant unobservable inputs used in level 3 fair value measurements:
Range of inputs (weighted average)
(in U.S. dollars, in thousands, except percent data)
Fair value as of March 31,
Fair value as of June 30,
Valuation
Unobservable
Nine Months Ended March 31,
Year Ended June 30,
Relationship of unobservable inputs to
Description
2019
2018
technique
inputs (1)
2019
2018
fair value
Contingent consideration
44,898
42,070
Discounted cash flows
Risk adjusted discount rate
11%-13% (12.5%)
11%-13% (12.5%)
Nine months ended March 31, 2019: A change in the discount rate by 0.5% would increase/decrease the fair value by 1%. Year ended June 30, 2018: A change in the discount rate by 0.5% would increase/decrease the fair value by 1%.
Expected unit revenues
n/a
n/a
Nine months ended March 31, 2019: A 10% increase/decrease in the price assumptions adopted would increase/decrease the fair value by 4%. Year ended June 30, 2018: A 10% increase/decrease in the price assumptions adopted would increase/decrease the fair value by 4%.
Expected sales volumes
n/a
n/a
Nine months ended March 31, 2019: A 10% increase/decrease in sales volume assumptions adopted would increase/decrease the fair value by 4%. Year ended June 30, 2018: A 10% increase/decrease in sales volume assumptions adopted would increase/decrease the fair value by 4%.
(1)
There were no significant inter-relationships between unobservable inputs that materially affect fair values. (v) Valuation processes In connection with the Osiris acquisition, on October 11, 2013 (the “acquisition date”), an independent valuation of the contingent consideration was carried out by an independent valuer. For the nine months ended March 31, 2019 and the year ended June 30, 2018, the Group has adopted a process to value contingent consideration internally. This valuation has been completed by the Group’s internal valuation team and reviewed by the Chief Financial Officer (the "CFO"). The valuation team is responsible for the valuation model. The valuation team also manages a process to continually refine the key assumptions within the model. This is done with input from the relevant business units. The key assumptions in the model have been clearly defined and the responsibility for refining those assumptions has been assigned to the most relevant business units. The remeasurement charged to the consolidated income statement was a net result of changes to key assumptions such as developmental timelines, product pricing, market population, market penetration, probability of success and the increase in valuation as the time period shortens between the valuation date and the potential settlement dates of contingent consideration.
The fair value of contingent consideration (in U.S. dollars, in thousands)
As of March 31, 2019
As of June 30, 2018
Fair value of cash or stock payable, dependent on achievement of future late-stage clinical or regulatory targets
24,228
23,674
Fair value of royalty payments from commercialization of the intellectual property acquired
20,670
18,396
44,898
42,070
The main level 3 inputs used by the Group are evaluated as follows:
Risk adjusted discount rate:
The discount rate used in the valuation has been determined based on required rates of returns of listed companies in the biotechnology industry (having regards to their stage of development, their size and number of projects) and the indicative rates of return required by suppliers of venture capital for investments with similar technical and commercial risks. This assumption is reviewed as part of the valuation process outlined above.
Expected unit revenues:
Expected market sale price of the most comparable products currently available in the market place. This assumption is reviewed as part of the valuation process outlined above.
Expected sales volumes:
Expected sales volumes of the most comparable products currently available in the market place. This assumption is reviewed as part of the valuation process outlined above.</t>
  </si>
  <si>
    <t>Non-financial Assets and Liabilities</t>
  </si>
  <si>
    <t>Disclosure Of Non Financial Assets And Liabilities [Abstract]</t>
  </si>
  <si>
    <t>6. Non-financial assets and liabilities
b.
Intangible assets
(in U.S. dollars, in thousands)
Goodwill
Acquired to
In-process research development acquired
Current marketed products
Total
Year Ended June 30, 2018
Opening net book amount
134,453
1,898
427,779
22,220
586,350
Exchange differences
—
(3
)
—
—
(3
)
Amortization charge
—
(125
)
—
(1,616
)
(1,741
)
Closing net book amount
134,453
1,770
427,779
20,604
584,606
As of June 30, 2018
Cost
134,453
2,749
489,698
23,999
650,899
Accumulated amortization
—
(979
)
—
(3,395
)
(4,374
)
Accumulated impairment
—
—
(61,919
)
—
(61,919
)
Net book amount
134,453
1,770
427,779
20,604
584,606
Nine Months Ended March 31, 2019
Opening net book amount
134,453
1,770
427,779
20,604
584,606
Exchange differences
—
(3
)
—
1
(2
)
Amortization charge
—
(92
)
—
(1,091
)
(1,183
)
Closing net book amount
134,453
1,675
427,779
19,514
583,421
As of March 31, 2019
Cost
134,453
2,727
489,698
23,999
650,877
Accumulated amortization
—
(1,052
)
—
(4,485
)
(5,537
)
Accumulated impairment
—
—
(61,919
)
—
(61,919
)
Net book amount
134,453
1,675
427,779
19,514
583,421
During the nine months ended March 31, 2019, we elected to change the annual impairment testing date from the fourth quarter to the third quarter of each year to align with industry best practice. A full assessment was performed at March 31, 2019 and no impairment of the in-process research and development and goodwill was identified.
c.
Deferred tax balances (i) Deferred tax balances
(in U.S. dollars, in thousands)
As of March 31, 2019
As of June 30, 2018
Deferred tax assets
The balance comprises temporary differences attributable to:
Tax losses
57,602
55,904
Other temporary differences
4,678
669
Total deferred tax assets
62,280
56,573
Deferred tax liabilities
The balance comprises temporary differences attributable to:
Intangible assets
76,581
76,652
Total deferred tax liabilities
76,581
76,652
Net deferred tax liabilities
14,301
20,079
Deferred tax assets expected to be settled within 12 months
—
—
Deferred tax assets expected to be settled after 12 months
62,280
56,573
Deferred tax liabilities expected to be settled within 12 months
99
147
Deferred tax liabilities expected to be settled after 12 months
76,482
76,505
(ii) Movements
(in U.S. dollars, in thousands)
Tax losses (1)
Other temporary differences (1)
Intangible assets (DTL)
Total (DTL)
As of July 1, 2017
(74,660
)
(3,566
)
127,519
49,293
Reclassifications
1,473
—
—
1,473
Charged/(credited) to:
- profit or loss
17,283
2,897
(50,867
)
(30,687
)
As of June 30, 2018
(55,904
)
(669
)
76,652
20,079
Charged/(credited) to:
- profit or loss
(1,698
)
(4,009
)
(71
)
(5,778
)
As of March 31, 2019
(57,602
)
(4,678
)
76,581
14,301
(1)
Deferred tax assets are netted against deferred tax liabilities
a.
Deferred consideration
(in U.S. dollars, in thousands)
As of March 31, 2019
As of June 30, 2018
Opening balance
—
—
Up-front milestone receivable recognized during the period
20,000
—
Amount recognized as revenue in the period
(10,000
)
—
Balance as of the end of the period
10,000
—
Deferred consideration represents the portion of the up-front technology access fee receivable from Tasly that has not been recognized as revenue. In accordance with the Group’s accounting policy, revenue related to the licensing of intellectual property is only recognized to the extent that control has been transferred to the customer. The deferred consideration amount will be recognized in revenue when and if control transfers to Tasly based on the Group’s decision regarding the exercise of the Group’s rights in the terms and conditions of the agreement.</t>
  </si>
  <si>
    <t>Cash flow information</t>
  </si>
  <si>
    <t>Statement Of Cash Flows [Abstract]</t>
  </si>
  <si>
    <t xml:space="preserve">7. Cash flow information
(in U.S. dollars, in thousands)
(a) Reconciliation of cash and cash equivalents
As of March 31, 2019
As of March 31, 2018
Cash at bank
69,960
58,980
Deposits at call
425
559
70,385
59,539
(in U.S. dollars, in thousands)
(b) Reconciliation of net cash flows used in operations with loss after income tax
Nine months ended March 31, 2019
Nine months ended March 31, 2018
Loss for the period
(69,073
)
(14,456
)
Add/(deduct) net loss for non-cash items as follows:
Depreciation and amortization
1,629
2,064
Foreign exchange gains
(175
)
(497
)
Finance costs
5,214
181
Remeasurement of borrowing arrangements
376
—
Remeasurement of contingent consideration
3,352
(7,880
)
Payment for services rendered in shares
620
—
Equity settled share-based payment
3,217
5,289
Deferred tax benefit
(5,778
)
(29,641
)
Change in operating assets and liabilities:
(Increase)/decrease in trade and other receivables
5,543
(6,690
)
(Increase)/decrease in prepayments
1,682
84
Decrease/(increase) in tax assets
1,728
(1,423
)
Increase/(decrease) in trade creditors and accruals
1,130
(1,547
)
Increase/(decrease) in provisions
1,831
(308
)
Increase/(decrease) in deferred consideration
10,000
—
Net cash outflows used in operations
(38,704
)
(54,824
) </t>
  </si>
  <si>
    <t>Issued capital</t>
  </si>
  <si>
    <t>Disclosure Of Classes Of Share Capital [Abstract]</t>
  </si>
  <si>
    <t xml:space="preserve">8. Issued capital
As of March 31,
As of March 31,
2019
2018
2019
2018
Shares No.
(U.S. dollars, in thousands)
Opening balance
482,639,654
428,221,398
889,481
830,425
Issues of ordinary shares during the period
Exercise of share options (1)
313,108
289,245
258
116
Share based compensation for services rendered
1,209,187
540,051
1,170
662
Payment for contingent consideration
—
6,029,545
—
10,000
Entitlement offer to existing eligible shareholders
—
36,191,982
—
40,449
Placement of shares under a share placement agreement (2)
14,464,259
2,000,000
20,000
—
Transaction costs arising on share issue
—
(817
)
(2,208
)
15,986,554
45,050,823
20,611
49,019
Share options reserve transferred to equity on exercise of options
—
—
313
38
Ending balance
498,626,208
473,272,221
910,405
879,482
(1)
Options are issued to employees, directors and consultants in accordance with the Mesoblast Employee Share Option Plan. The shares issued and share capital received on the exercise of options are recorded above.
(2)
During the nine months ended March 31, 2019, a $20.0 million equity purchase of Mesoblast Limited at A$1.86 per share, representing a 20% premium to a blended volume weighted average price calculated over three months, one month and one day. </t>
  </si>
  <si>
    <t>Financial Risk Management</t>
  </si>
  <si>
    <t>Disclosure Of Financial Risk Management [Abstract]</t>
  </si>
  <si>
    <t>9. Financial risk management This note explains the Group’s exposure to financial risks and how these risks could affect the Group’s future financial performance. Current year profit and loss information has been included where relevant to add further context.
Risk
Exposure arising from
Measurement
Management
Market risk – currency risk
Future commercial transactions Recognized financial assets and liabilities not denominated in the functional currency of each entity within the Group
Cash flow forecasting Sensitivity analysis
The future cash flows of each currency are forecast and the quantum of cash reserves held for each currency are managed in line with future forecasted requirements. Cross currency swaps are undertaken as required.
Market risk – interest rate risk
Long-term borrowings at floating rates
Sensitivity analysis
The facility can be refinanced and/or repaid. Interest rate swaps can be entered into to convert the floating interest rate to a fixed interest rate as required.
Term deposits at fixed rates
Sensitivity analysis
Vary length of term deposits, utilize interest bearing accounts and periodically review interest rates available to ensure we earn interest at market rates
Market risk – price risk
Long-term borrowings
Sensitivity analysis
Forecasts of net sales of the product underlying the NovaQuest borrowing arrangement are updated on a quarterly basis to evaluate the impact on the carrying amount of the financial liability.
Credit risk
Cash and cash equivalents, and trade and other receivables
Aging analysis Credit ratings
Only transact with the best risk rated banks available in each region giving consideration to the products required.
Liquidity risk
Cash and cash equivalents Borrowings
Rolling cash flow forecasts
Future cash flows requirements are forecasted and capital raising strategies are planned to ensure sufficient cash balances are maintained to meet the Group’s future commitments
a.
Market risk (i) Currency risk The Group has foreign currency amounts owing primarily in the Group’s Australian based entity, whose functional currency is the A$ relating to clinical, regulatory and overhead activities. The Group also has foreign currency amounts in the Group’s Swiss and Singapore based entities, whose functional currencies are the US$. Currency risk is minimized by ensuring the proportion of cash reserves held in each currency matches the expected rate of spend of each currency. (ii) Cash flow and fair value interest rate risk The Group’s main interest rate risk arises from long-term borrowings with a floating interest rate, which exposes the Group to cash flow interest rate risk. As interest rates fluctuate, the amount of interest payable on financing where the interest rate is not fixed will also fluctuate. This interest rate risk is managed by interest rate swaps which can be entered into to convert the floating interest rate to a fixed interest rate as required. Additionally, the Group can repay its loan facility at its discretion and can also refinance if the terms are suitable in the marketplace or from the existing lender. The Group did not enter into any interest rate swaps during the nine months ended March 31, 2019. The exposure of the Group’s borrowing to interest rate changes are as follows:
As of
As of
March 31, 2019
June 30, 2018
(in U.S. dollars, in thousands, except percent data)
Total
% of total loans
Total
% of total loans
Financial liabilities
Current borrowings
Variable rate borrowings - Hercules
8,959
11
%
—
0
%
Non-current borrowings
Variable rate borrowings - Hercules
38,581
48
%
31,966
54
%
47,540
59
%
31,966
54
% An analysis by maturities is provided in Note 9(c) below. The percentage of total loans shows the proportion of loans that are currently at variable rates in relation to the total amount of borrowings. The borrowings which expose the Group to interest rate risk are described in the table below, together with the maximum and minimum interest rates being earned as of March 31, 2019 and June 30, 2018. The effect on profit is shown if interest rates change by 5%, in either direction, is as follows:
As of
As of
March 31, 2019
June 30, 2018
(in U.S. dollars, in thousands, except percent data)
Low
High
Low
High
Borrowings - USD
10.45
%
10.45
%
USD 47,540 (1)
9.95
%
9.95
%
USD 31,966 (1)
Rate increase by 5%
10.97
%
10.97
%
USD 261
10.45
%
10.45
%
USD 159
Rate decrease by 5%
9.93
%
9.93
%
(USD 261
)
9.45
%
9.45
%
(USD 159
)
(1)
Effect on profit/loss of interest rate changes is based on the loan principal amount of $50.0 million as of March 31, 2019, and loan principal amount of $35.0 million as of June 30, 2018, with principal payments commencing in October 2019. The Group is also exposed to interest rate movements which impacts interest income earned on its deposits and at call accounts. The interest income derived from these balances can fluctuate due to interest rate changes. This interest rate risk is managed by periodically reviewing interest rates available for suitable interest bearing accounts to ensure we earn interest at market rates. The Group ensures that sufficient funds are available, in at call accounts, to meet the working capital requirements of the Group. The deposits held which derive interest revenue are described in the table below, together with the maximum and minimum interest rates being earned as of March 31, 2019 and June 30, 2018. The effect on profit is shown if interest rates change by 10%, in either direction, is as follows:
As of
As of
March 31, 2019
June 30, 2018
(in U.S. dollars, in thousands, except percent data)
Low
High
Low
High
Funds invested - USD
1.29
%
1.29
%
USD 60,984
0.80
%
0.80
%
USD 99
Rate increase by 10%
1.42
%
1.42
%
USD 79
0.88
%
0.88
%
USD 0
Rate decrease by 10%
1.16
%
1.16
%
(USD 79
)
0.72
%
0.72
%
USD 0
AUD
Low
High
Low
High
Funds invested - AUD
2.75
%
2.75
%
AUD 600
2.72
%
2.72
%
AUD 600
Rate increase by 10%
3.03
%
3.03
%
AUD 2
2.99
%
2.99
%
AUD 2
Rate decrease by 10%
2.48
%
2.48
%
(AUD 2
)
2.45
%
2.45
%
(AUD 2
) (iii) Price risk Price risk is the risk that future cash flows derived from financial instruments will be altered as a result of a market price movement, which is defined as movements other than foreign currency rates and interest rates. The Group is exposed to price risk which arises from long-term borrowings under its facility with NovaQuest, where the timing and amounts of principal and interest payments is dependent on net sales of product candidate MSC-100-IV for the treatment of aGVHD in pediatric patients in the United States and other territories excluding Asia. As net sales of MSC-100-IV for the treatment of aGVHD in pediatric patients in these territories increase/decrease, the timing and amount of principal and interest payments relating to this type of financing arrangement will also fluctuate, resulting in an adjustment to the carrying amount of the financial liability. The adjustment is recognized in the Income Statement as remeasurement of borrowing arrangements within other operating income and expenses in the period the revision is made. The exposure of the Group’s borrowing to price rate changes are as follows:
As of
As of
March 31, 2019
June 30, 2018
(in U.S. dollars, in thousands, except percent data)
Total
% of total loans
Total
% of total loans
Financial liabilities
Current borrowings
Borrowings - NovaQuest
400
1
%
—
0
%
Non-current borrowings
Borrowings - NovaQuest
31,637
40
%
27,431
46
%
32,037
41
%
27,431
46
% As at March 31, 2019, all other factors held constant, a 20% increase in the forecast net sales of MSC-100-IV for the treatment of aGVHD in pediatric patients in the United States and other territories excluding Asia would increase non-current borrowing and decrease profit by $3.3 million, whereas a 20% decrease in the net sales of MSC-100-IV for the treatment of aGVHD in pediatric patients in the United States and other territories excluding Asia would decrease non-current borrowings and The Group does not consider it has any exposure to price risk other than those already described above.
b.
Credit risk Credit risk is the risk that one party to a financial instrument will fail to discharge its obligation and cause financial loss to the other party. The maximum exposure to credit risk at the end of the reporting period is the carrying amount of each class of financial assets as mentioned in Note 5.
c.
Liquidity risk Liquidity risk is the risk that the Group will not be able to pay its debts as and when they fall due. Liquidity risk has been assessed in Note 1(i). All financial liabilities, excluding contingent consideration and borrowings, held by the Group as of March 31, 2019 and June 30, 2018 are non-interest bearing and mature within 6 months. The total contractual cash flows associated with these liabilities equate to the carrying amount disclosed within the financial statements. The maturity profile of the anticipated future contractual cash flows including interest in relation to the Group’s borrowings, on an undiscounted basis and which, therefore differs from the carrying value, is as follows:
(in U.S. dollars, in thousands)
Within 1 year
Between 1-2 years
Between 2-5 years
Over 5 years
Total contractual cash flows
Carrying amount
Borrowings (1)(2)
(14,477
)
(28,615
)
(60,787
)
(38,853
)
(142,732
)
(79,577
)
(14,477
)
(28,615
)
(60,787
)
(38,853
)
(142,732
)
(79,577
)
(1)
Contractual cash flows include payments of principal, interest and other charges. Interest is calculated based on debt held at March 31, 2019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pediatric aGVHD .</t>
  </si>
  <si>
    <t>(Losses)/earnings per share</t>
  </si>
  <si>
    <t>Earnings Per Share [Abstract]</t>
  </si>
  <si>
    <t xml:space="preserve">10. (Losses)/earnings per share
Three Months Ended
Nine Months Ended
March 31, 2019 Cents
March 31, 2018 Cents
March 31, 2019 Cents
March 31, 2018 Cents
(Losses) per share
(in cents)
(a) Basic (losses) per share
From continuing operations attributable to the ordinary equity holders of the company
(5.00
)
(4.47
)
(14.02
)
(3.12
)
Total basic (losses) per share attributable to the ordinary equity holders of the company
(5.00
)
(4.47
)
(14.02
)
(3.12
)
(b) Diluted (losses) per share
From continuing operations attributable to the ordinary equity holders of the company
(5.00
)
(4.47
)
(14.02
)
(3.12
)
Total basic (losses) per share attributable to the ordinary equity holders of the company
(5.00
)
(4.47
)
(14.02
)
(3.12
)
(c) Reconciliation of (losses) used in calculating (losses) per share
(in U.S. dollars, in thousands)
Basic (losses) per share
(Losses) attributable to the ordinary equity holders of the company used in calculating basic (losses) per share:
From continuing operations
(24,970
)
(21,137
)
(69,073
)
(14,456
)
Diluted (losses) per share
(Losses) from continuing operations attributable to the ordinary equity holders of the company:
Used in calculating basic (losses) per share
(24,970
)
(21,137
)
(69,073
)
(14,456
)
(Losses) attributable to the ordinary equity holders of the company used in calculating diluted losses per share
(24,970
)
(21,137
)
(69,073
)
(14,456
)
Three Months Ended
Nine Months Ended
March 31, 2019 (in shares)
March 31, 2018 (in shares)
March 31, 2019 (in shares)
March 31, 2018 (in shares)
Weighted average number of ordinary shares used as the denominator in calculating basic losses per share
499,141,882
473,313,024
492,782,636
462,800,544
Weighted average number of ordinary shares and potential ordinary shares used in calculating diluted losses per share
499,141,882
473,313,024
492,782,636
462,800,544
Options granted to employees and shares that may be paid as contingent consideration are considered to be potential ordinary shares. These have been excluded from the basic loss per share calculation in the three and nine months ended March 31, 2019 and 2018. </t>
  </si>
  <si>
    <t>Events occurring after the reporting period</t>
  </si>
  <si>
    <t>Disclosure Of Nonadjusting Events After Reporting Period [Abstract]</t>
  </si>
  <si>
    <t xml:space="preserve">11. Events occurring after the reporting period There were no other events that have occurred after March 31, 2019 and prior to the signing of this financial report that would likely have a material impact on the financial results presented. </t>
  </si>
  <si>
    <t>Segment information</t>
  </si>
  <si>
    <t>Disclosure Of Operating Segments [Abstract]</t>
  </si>
  <si>
    <t>12. Segment information Operating segments are identified on the basis of whether the allocation of resources and/or the assessment of performance of a particular component of the Company’s activities are regularly reviewed by the Company’s chief operating decision maker as a separate operating segment. By these criteria, the activities of the Company are considered to be one segment being the development of adult stem cell technology platform for commercialization, and the segmental analysis is the same as the analysis for the Company as a whole. The chief operating decision maker (Chief Executive Officer) reviews the consolidated income statement, balance sheet, and statement of cash flows regularly to make decisions about the Company’s resources and to assess overall performance.</t>
  </si>
  <si>
    <t>Basis of preparation (Policies)</t>
  </si>
  <si>
    <t>Loss Before Income Tax (Tables)</t>
  </si>
  <si>
    <t>Summary of Loss Before Income Tax</t>
  </si>
  <si>
    <t>Three Months Ended March 31,
Nine Months Ended March 31,
(in U.S. dollars, in thousands)
Note
2019
2018
2019
2018
Revenue
Commercialization Revenue
1,042
991
3,264
2,546
Milestone Revenue
—
—
11,000
12,834
Interest Revenue
207
79
491
261
Total Revenue
1,249
1,070
14,755
15,641
Clinical trial and research &amp; development
(9,366
)
(11,068
)
(31,295
)
(30,525
)
Manufacturing production &amp; development
(2,017
)
(1,154
)
(9,656
)
(1,916
)
Employee benefits
Salaries and employee benefits
(5,115
)
(5,023
)
(15,035
)
(14,560
)
Defined contribution superannuation expenses
(80
)
(92
)
(264
)
(284
)
Equity settled share-based payment transactions (1)
(1,191
)
(1,260
)
(3,217
)
(5,289
)
Total Employee benefits
(6,386
)
(6,375
)
(18,516
)
(20,133
)
Depreciation and amortization of non-current assets
Plant and equipment depreciation
(135
)
(214
)
(446
)
(718
)
Intellectual property amortization
(395
)
(618
)
(1,183
)
(1,346
)
Total Depreciation and amortization of non-current assets
(530
)
(832
)
(1,629
)
(2,064
)
Other Management &amp; administration expenses
Overheads &amp; administration
(2,318
)
(2,578
)
(8,762
)
(6,405
)
Consultancy
(808
)
(778
)
(2,453
)
(2,494
)
Legal, patent and other professional fees (1)
(565
)
(979
)
(2,816
)
(2,362
)
Intellectual property expenses (excluding the amount amortized above)
(866
)
(776
)
(2,161
)
(2,564
)
Total Other Management &amp; administration expenses
(4,557
)
(5,111
)
(16,192
)
(13,825
)
Fair value remeasurement of contingent consideration
Remeasurement of contingent consideration
(2,718
)
(822
)
(3,352
)
7,880
Total Fair value remeasurement of contingent consideration
(2,718
)
(822
)
(3,352
)
7,880
Other operating income and expenses
Remeasurement of borrowing arrangements
—
—
(752
)
—
Research &amp; development tax incentive (2)
(74
)
513
(74
)
1,423
Foreign exchange gains/(losses)
(8
)
289
(182
)
470
Foreign withholding tax paid
—
(650
)
(52
)
(650
)
Total Other operating income and expenses
(82
)
152
(1,060
)
1,243
Finance (costs)/gains
Remeasurement of borrowing arrangements
376
—
376
—
Interest expense
(3,144
)
(423
)
(8,282
)
(423
)
Total Finance costs
(2,768
)
(423
)
(7,906
)
(423
)
Total loss before income tax
(27,175
)
(24,563
)
(74,851
)
(44,122
)
(1)
Share-based payment transactions For the three and nine months ended March 31, 2019 and 2018, the share-based payment transactions have been reflected in the Consolidated Income Statement functional expense categories as follows:
Three Months Ended March 31,
Nine Months Ended March 31,
(in U.S. dollars)
2019
2018
2019
2018
Research and development
639,245
680,343
1,789,049
3,023,049
Manufacturing and commercialization
89,460
96,246
244,698
485,820
Management and administration
462,329
483,588
1,183,225
1,780,502
Equity settled share-based payment transactions
1,191,034
1,260,177
3,216,972
5,289,371
Legal, patent and other professional fees
—
—
620,000
—
Total equity settled share-based payment transactions in the profit and loss
1,191,034
1,260,177
3,836,972
5,289,371
(2)
Research and development tax incentive The Group’s research and development activities are not eligible from July 1, 2018 to June 30, 2019 for the refundable tax offset, under an Australian Government tax incentive as a result of the Group earning revenues in excess of A$20.0 million for the year ended June 30, 2019. At each period end management estimates the refundable tax offset available to the Group based on available information at the time. The Group engages tax specialists to review, on an annual basis, the quantum of our previous research and development tax claim and our on-going eligibility to claim this tax incentive in Australia. For the nine months ended March 31, 2019, the Group has recognized loss of $0.1 million due to an adjustment of management’s estimate of revenue for the year ended June 30, 2018.</t>
  </si>
  <si>
    <t>Income Tax Benefit/(Expense) (Tables)</t>
  </si>
  <si>
    <t>Summary of Income tax benefit/(expense)</t>
  </si>
  <si>
    <t xml:space="preserve">Three Months Ended March 31,
Nine Months Ended March 31,
(in U.S. dollars, in thousands)
2019
2018
2019
2018
(a)
Income tax expense
Current tax
Current tax
—
—
—
—
Total current tax expense
—
—
—
—
Deferred tax
(Increase)/decrease in deferred tax assets
(2,180
)
(3,262
)
(5,707
)
21,177
(Decrease)/increase in deferred tax liabilities
(25
)
(164
)
(71
)
(50,843
)
Total deferred tax (benefit)
(2,205
)
(3,426
)
(5,778
)
(29,666
)
Income tax (benefit)
(2,205
)
(3,426
)
(5,778
)
(29,666
) </t>
  </si>
  <si>
    <t>Summary of Deferred Tax Assets Not Brought to Account</t>
  </si>
  <si>
    <t>As of
As of
(in U.S. dollars, in thousands)
March 31, 2019
June 30, 2018
(b)
Deferred tax assets not brought to account
Unused tax losses
Potential tax benefit at local tax rates
50,288
41,501
Other temporary differences
Potential tax benefit at local tax rates
3,283
3,704
Other tax credits
Potential tax benefit at local tax rates
3,220
3,220
56,791
48,425</t>
  </si>
  <si>
    <t>Financial assets and liabilities (Tables)</t>
  </si>
  <si>
    <t>Summary of Financial Instruments</t>
  </si>
  <si>
    <t xml:space="preserve">The Group holds the following financial instruments:
Financial assets (in U.S. dollars, in thousands)
Notes
Assets at FVOCI (1)
Assets at FVTPL (2)
Assets at amortized cost
Total
As of March 31, 2019
Cash &amp; cash equivalents
5(a)
—
—
70,385
70,385
Trade &amp; other receivables
5(b)
—
—
3,508
3,508
Financial assets at fair value through other comprehensive income
5(e)
2,601
—
—
2,601
Other non-current assets
—
—
3,331
3,331
2,601
—
77,224
79,825
As of June 30, 2018
Cash &amp; cash equivalents
5(a)
—
—
37,763
37,763
Trade &amp; other receivables
5(b)
—
—
50,366
50,366
Financial assets at fair value through other comprehensive income
5(e)
2,321
—
—
2,321
Other non-current assets
—
—
3,361
3,361
2,321
—
91,490
93,811
(1)
Fair value through other comprehensive income
(2)
Fair value through profit or loss
Financial liabilities (in U.S. dollars, in thousands)
Notes
Liabilities at FVOCI (1)
Liabilities at FVTPL (2)
Liabilities at amortized cost
Total
As of March 31, 2019
Trade and other payables
5(c)
—
—
18,551
18,551
Borrowings
5(d)
—
—
79,577
79,577
Contingent considerations
5(e)(iii)
—
44,898
—
44,898
—
44,898
98,128
143,026
As of June 30, 2018
Trade and other payables
5(c)
—
—
18,921
18,921
Borrowings
5(d)
—
—
59,397
59,397
Contingent considerations
5(e)(iii)
—
42,070
—
42,070
—
42,070
78,318
120,388
(1)
Fair value through other comprehensive income
(2)
Fair value through profit or loss </t>
  </si>
  <si>
    <t>Summary of Cash and Cash Equivalents</t>
  </si>
  <si>
    <t>a.
Cash and cash equivalents
(in U.S. dollars, in thousands)
As of March 31, 2019
As of June 30, 2018
Cash at bank
69,960
37,221
Deposits at call (1)
425
542
70,385
37,763
(1)
As of March 31, 2019 and June 30, 2018, interest-bearing deposits at call include amounts of $0.4 million and $0.4 million, respectively, held as security and restricted for use.</t>
  </si>
  <si>
    <t>Summary of Trade and Other Receivables and Prepayments</t>
  </si>
  <si>
    <t>b.
Trade and other receivables and prepayments (i) Trade receivables
(in U.S. dollars, in thousands)
As of March 31, 2019
As of June 30, 2018
Trade debtors
1,038
6,630
Funds receivable from debt financing and unissued capital (1)
—
38,950
Income tax and tax incentives recoverable
1,525
3,305
Other receivables
134
615
Foreign withholding tax recoverable
471
471
Security deposit
250
250
Sundry debtors
40
81
Other recoverable taxes (Goods and services tax and value-added tax)
43
53
Interest receivables
7
11
Trade and other receivables
3,508
50,366
(1)
On July 2, 2018, the Group announced that the Group had entered into a financing agreement with NovaQuest Capital Management, L.L.C. (“NovaQuest”) on June 29, 2018 to develop and commercialize its allogeneic product candidate MSC-100-IV for pediatric patients with acute graft versus host disease ("aGVHD”). The contractual terms of the agreement pertaining to the receipt of funds were binding and therefore the Group recognized a receivable of $39.0 million at June 30, 2018. On July 10, 2018 the net proceeds from the financing facility of $39.0 million were received and recognized in cash and cash equivalents. (ii) Prepayments
(in U.S. dollars, in thousands)
As of March 31, 2019
As of June 30, 2018
Clinical trial research and development expenditure
8,657
12,042
Prepaid insurance and subscriptions
1,513
141
Other
1,464
759
Prepayments
11,634
12,942</t>
  </si>
  <si>
    <t>Summary of Trade and Other Payables</t>
  </si>
  <si>
    <t>c.
Trade and other payables
(in U.S. dollars, in thousands)
As of March 31, 2019
As of June 30, 2018
Trade payables and other payables
18,551
18,921
Trade and other payables
18,551
18,921</t>
  </si>
  <si>
    <t>Summary of Borrowings</t>
  </si>
  <si>
    <t>d.
Borrowings
(in U.S. dollars, in thousands)
As of March 31, 2019
As of June 30, 2018
Current
Secured liabilities:
Borrowing arrangements
9,359
—
9,359
—
Non-current
Secured liabilities:
Borrowing arrangements
70,641
65,000
Less: transaction costs
(6,738
)
(6,328
)
Amortization of carrying amount, net of payments made
6,315
725
70,218
59,397</t>
  </si>
  <si>
    <t>Summary of Net Debt Reconciliation</t>
  </si>
  <si>
    <t>(iii) Net debt reconciliation
(in U.S. dollars, in thousands)
Current borrowings
Non-current borrowings
Total
Cashflows from financing activities - as of June 30, 2018
3,095
28,217
31,312
Changes from financing cash flows
Proceeds from debt
6,264
37,308
43,572
Payment of transaction costs
—
(1,582
)
(1,582
)
Repayment of loans
—
—
—
Movement in short-term borrowings
—
—
—
Total changes in liabilities arising on financing cash flows
6,264
35,726
41,990
Other changes
Accrued transaction costs
—
(39
)
(39
)
Amortization of carrying amount, net of payments made
—
6,314
6,314
Carrying value - as of March 31, 2019
9,359
70,218
79,577</t>
  </si>
  <si>
    <t>Summary of Financial Assets and Liabilities Measured and Recognized at Fair Value</t>
  </si>
  <si>
    <t>The following table presents the Group's financial assets and financial liabilities measured and recognized at fair value as of March 31, 2019 and June 30, 2018 on a recurring basis, categorized by level according to the significance of the inputs used in making the measurements:
As of June 30, 2018
(in U.S. dollars, in thousands)
Notes
Level 1
Level 2
Level 3
Total
Financial Assets
Financial assets at fair value through other comprehensive income:
Equity securities - biotech sector
—
—
2,321
2,321
Total Financial Assets
—
—
2,321
2,321
Financial Liabilities
Financial liabilities at fair value through profit or loss:
Contingent consideration
5(e)(iii)
—
—
42,070
42,070
Total Financial Liabilities
—
—
42,070
42,070
As of March 31, 2019
(in U.S. dollars, in thousands)
Notes
Level 1
Level 2
Level 3
Total
Financial Assets
Financial assets at fair value through other comprehensive income:
Equity securities - biotech sector
—
—
2,601
2,601
Total Financial Assets
—
—
2,601
2,601
Financial Liabilities
Financial liabilities at fair value through profit or loss:
Contingent consideration
5(e)(iii)
—
—
44,898
44,898
Total Financial Liabilities
—
—
44,898
44,898</t>
  </si>
  <si>
    <t>Summary of Changes in Fair Value of Level 3 Instruments</t>
  </si>
  <si>
    <t>The following table presents the changes in level 3 instruments for the nine months ended March 31, 2019 and the year ended June 30, 2018:
(in U.S. dollars, in thousands)
Contingent consideration provision
Opening balance - July 1, 2017
63,595
Amount used during the year
(10,984
)
Charged/(credited) to consolidated income statement:
Remeasurement (1)
(10,541
)
Closing balance - June 30, 2018
42,070
Opening balance - July 1, 2018
42,070
Amount used during the period
(524
)
Charged/(credited) to consolidated income statement:
Remeasurement (2)
3,352
Closing balance - March 31, 2019
44,898
(1)
In the year ended June 30, 2018 a gain of $10.5 million was recognized on the remeasurement of contingent consideration pertaining to the acquisition of assets from Osiris. This gain is a net result of changes to the key assumptions of the contingent consideration valuation such as developmental timelines, product pricing, market population, market penetration and the increase in valuation as the time period shortens between the valuation date and the potential settlement dates of contingent consideration.
(2)
In the nine months ended March 31, 2019 a loss of $3.3 million was recognized on the remeasurement of contingent consideration pertaining to the acquisition of assets from Osiris. This loss is a net result of changes to the key assumptions of the contingent consideration valuation such as probability of success, product pricing, development timelines, market penetration and the increase in valuation as the time period shortens between the valuation date and the potential settlement dates of contingent consideration.</t>
  </si>
  <si>
    <t>Summary of Quantitative Information About the Significant Unobservable Inputs Used in Level 3 Fair Value Measurements</t>
  </si>
  <si>
    <t>The following table summarizes the quantitative information about the significant unobservable inputs used in level 3 fair value measurements:
Range of inputs (weighted average)
(in U.S. dollars, in thousands, except percent data)
Fair value as of March 31,
Fair value as of June 30,
Valuation
Unobservable
Nine Months Ended March 31,
Year Ended June 30,
Relationship of unobservable inputs to
Description
2019
2018
technique
inputs (1)
2019
2018
fair value
Contingent consideration
44,898
42,070
Discounted cash flows
Risk adjusted discount rate
11%-13% (12.5%)
11%-13% (12.5%)
Nine months ended March 31, 2019: A change in the discount rate by 0.5% would increase/decrease the fair value by 1%. Year ended June 30, 2018: A change in the discount rate by 0.5% would increase/decrease the fair value by 1%.
Expected unit revenues
n/a
n/a
Nine months ended March 31, 2019: A 10% increase/decrease in the price assumptions adopted would increase/decrease the fair value by 4%. Year ended June 30, 2018: A 10% increase/decrease in the price assumptions adopted would increase/decrease the fair value by 4%.
Expected sales volumes
n/a
n/a
Nine months ended March 31, 2019: A 10% increase/decrease in sales volume assumptions adopted would increase/decrease the fair value by 4%. Year ended June 30, 2018: A 10% increase/decrease in sales volume assumptions adopted would increase/decrease the fair value by 4%.
(1)
There were no significant inter-relationships between unobservable inputs that materially affect fair values.</t>
  </si>
  <si>
    <t>Disclosure of Detailed Information About Valuation Processes of Contingent Consideration at Fair Value Explanatory</t>
  </si>
  <si>
    <t>The fair value of contingent consideration (in U.S. dollars, in thousands)
As of March 31, 2019
As of June 30, 2018
Fair value of cash or stock payable, dependent on achievement of future late-stage clinical or regulatory targets
24,228
23,674
Fair value of royalty payments from commercialization of the intellectual property acquired
20,670
18,396
44,898
42,070</t>
  </si>
  <si>
    <t>Non-financial Assets and Liabilities (Tables)</t>
  </si>
  <si>
    <t>Summary of Intangible Assets</t>
  </si>
  <si>
    <t>b.
Intangible assets
(in U.S. dollars, in thousands)
Goodwill
Acquired to
In-process research development acquired
Current marketed products
Total
Year Ended June 30, 2018
Opening net book amount
134,453
1,898
427,779
22,220
586,350
Exchange differences
—
(3
)
—
—
(3
)
Amortization charge
—
(125
)
—
(1,616
)
(1,741
)
Closing net book amount
134,453
1,770
427,779
20,604
584,606
As of June 30, 2018
Cost
134,453
2,749
489,698
23,999
650,899
Accumulated amortization
—
(979
)
—
(3,395
)
(4,374
)
Accumulated impairment
—
—
(61,919
)
—
(61,919
)
Net book amount
134,453
1,770
427,779
20,604
584,606
Nine Months Ended March 31, 2019
Opening net book amount
134,453
1,770
427,779
20,604
584,606
Exchange differences
—
(3
)
—
1
(2
)
Amortization charge
—
(92
)
—
(1,091
)
(1,183
)
Closing net book amount
134,453
1,675
427,779
19,514
583,421
As of March 31, 2019
Cost
134,453
2,727
489,698
23,999
650,877
Accumulated amortization
—
(1,052
)
—
(4,485
)
(5,537
)
Accumulated impairment
—
—
(61,919
)
—
(61,919
)
Net book amount
134,453
1,675
427,779
19,514
583,421</t>
  </si>
  <si>
    <t>Summary of Deferred Tax Balances</t>
  </si>
  <si>
    <t>(i) Deferred tax balances
(in U.S. dollars, in thousands)
As of March 31, 2019
As of June 30, 2018
Deferred tax assets
The balance comprises temporary differences attributable to:
Tax losses
57,602
55,904
Other temporary differences
4,678
669
Total deferred tax assets
62,280
56,573
Deferred tax liabilities
The balance comprises temporary differences attributable to:
Intangible assets
76,581
76,652
Total deferred tax liabilities
76,581
76,652
Net deferred tax liabilities
14,301
20,079
Deferred tax assets expected to be settled within 12 months
—
—
Deferred tax assets expected to be settled after 12 months
62,280
56,573
Deferred tax liabilities expected to be settled within 12 months
99
147
Deferred tax liabilities expected to be settled after 12 months
76,482
76,505</t>
  </si>
  <si>
    <t>Schedule of Movements Related to Deferred Tax Assets and Liabilities</t>
  </si>
  <si>
    <t>(ii) Movements
(in U.S. dollars, in thousands)
Tax losses (1)
Other temporary differences (1)
Intangible assets (DTL)
Total (DTL)
As of July 1, 2017
(74,660
)
(3,566
)
127,519
49,293
Reclassifications
1,473
—
—
1,473
Charged/(credited) to:
- profit or loss
17,283
2,897
(50,867
)
(30,687
)
As of June 30, 2018
(55,904
)
(669
)
76,652
20,079
Charged/(credited) to:
- profit or loss
(1,698
)
(4,009
)
(71
)
(5,778
)
As of March 31, 2019
(57,602
)
(4,678
)
76,581
14,301
(1)
Deferred tax assets are netted against deferred tax liabilities</t>
  </si>
  <si>
    <t>Schedule of Deferred Consideration</t>
  </si>
  <si>
    <t>(in U.S. dollars, in thousands)
As of March 31, 2019
As of June 30, 2018
Opening balance
—
—
Up-front milestone receivable recognized during the period
20,000
—
Amount recognized as revenue in the period
(10,000
)
—
Balance as of the end of the period
10,000
—</t>
  </si>
  <si>
    <t>Cash flow information (Tables)</t>
  </si>
  <si>
    <t>Summary of Cash Flow Information</t>
  </si>
  <si>
    <t xml:space="preserve">(in U.S. dollars, in thousands)
(a) Reconciliation of cash and cash equivalents
As of March 31, 2019
As of March 31, 2018
Cash at bank
69,960
58,980
Deposits at call
425
559
70,385
59,539
(in U.S. dollars, in thousands)
(b) Reconciliation of net cash flows used in operations with loss after income tax
Nine months ended March 31, 2019
Nine months ended March 31, 2018
Loss for the period
(69,073
)
(14,456
)
Add/(deduct) net loss for non-cash items as follows:
Depreciation and amortization
1,629
2,064
Foreign exchange gains
(175
)
(497
)
Finance costs
5,214
181
Remeasurement of borrowing arrangements
376
—
Remeasurement of contingent consideration
3,352
(7,880
)
Payment for services rendered in shares
620
—
Equity settled share-based payment
3,217
5,289
Deferred tax benefit
(5,778
)
(29,641
)
Change in operating assets and liabilities:
(Increase)/decrease in trade and other receivables
5,543
(6,690
)
(Increase)/decrease in prepayments
1,682
84
Decrease/(increase) in tax assets
1,728
(1,423
)
Increase/(decrease) in trade creditors and accruals
1,130
(1,547
)
Increase/(decrease) in provisions
1,831
(308
)
Increase/(decrease) in deferred consideration
10,000
—
Net cash outflows used in operations
(38,704
)
(54,824
) </t>
  </si>
  <si>
    <t>Issued capital (Tables)</t>
  </si>
  <si>
    <t>Summary of Movements in Ordinary Share Capital</t>
  </si>
  <si>
    <t xml:space="preserve">As of March 31,
As of March 31,
2019
2018
2019
2018
Shares No.
(U.S. dollars, in thousands)
Opening balance
482,639,654
428,221,398
889,481
830,425
Issues of ordinary shares during the period
Exercise of share options (1)
313,108
289,245
258
116
Share based compensation for services rendered
1,209,187
540,051
1,170
662
Payment for contingent consideration
—
6,029,545
—
10,000
Entitlement offer to existing eligible shareholders
—
36,191,982
—
40,449
Placement of shares under a share placement agreement (2)
14,464,259
2,000,000
20,000
—
Transaction costs arising on share issue
—
(817
)
(2,208
)
15,986,554
45,050,823
20,611
49,019
Share options reserve transferred to equity on exercise of options
—
—
313
38
Ending balance
498,626,208
473,272,221
910,405
879,482
(1)
Options are issued to employees, directors and consultants in accordance with the Mesoblast Employee Share Option Plan. The shares issued and share capital received on the exercise of options are recorded above.
(2)
During the nine months ended March 31, 2019, a $20.0 million equity purchase of Mesoblast Limited at A$1.86 per share, representing a 20% premium to a blended volume weighted average price calculated over three months, one month and one day. </t>
  </si>
  <si>
    <t>Financial Risk Management (Tables)</t>
  </si>
  <si>
    <t>Summary of Borrowings of Interest Rate Changes</t>
  </si>
  <si>
    <t xml:space="preserve">The exposure of the Group’s borrowing to interest rate changes are as follows:
As of
As of
March 31, 2019
June 30, 2018
(in U.S. dollars, in thousands, except percent data)
Total
% of total loans
Total
% of total loans
Financial liabilities
Current borrowings
Variable rate borrowings - Hercules
8,959
11
%
—
0
%
Non-current borrowings
Variable rate borrowings - Hercules
38,581
48
%
31,966
54
%
47,540
59
%
31,966
54
% </t>
  </si>
  <si>
    <t>Schedule of Borrowings which Expose Interest Rate Risk Together with the Maximum and Minimum Interest Rates Being Earned</t>
  </si>
  <si>
    <t xml:space="preserve"> The effect on profit is shown if interest rates change by 5%, in either direction, is as follows:
As of
As of
March 31, 2019
June 30, 2018
(in U.S. dollars, in thousands, except percent data)
Low
High
Low
High
Borrowings - USD
10.45
%
10.45
%
USD 47,540 (1)
9.95
%
9.95
%
USD 31,966 (1)
Rate increase by 5%
10.97
%
10.97
%
USD 261
10.45
%
10.45
%
USD 159
Rate decrease by 5%
9.93
%
9.93
%
(USD 261
)
9.45
%
9.45
%
(USD 159
)
(1)
Effect on profit/loss of interest rate changes is based on the loan principal amount of $50.0 million as of March 31, 2019, and loan principal amount of $35.0 million as of June 30, 2018, with principal payments commencing in October 2019. </t>
  </si>
  <si>
    <t>Schedule of Deposits Held which Derive Interest Revenue with Maximum and Minimum Interest Rates Being Earned</t>
  </si>
  <si>
    <t xml:space="preserve">The deposits held which derive interest revenue are described in the table below, together with the maximum and minimum interest rates being earned as of March 31, 2019 and June 30, 2018. The effect on profit is shown if interest rates change by 10%, in either direction, is as follows:
As of
As of
March 31, 2019
June 30, 2018
(in U.S. dollars, in thousands, except percent data)
Low
High
Low
High
Funds invested - USD
1.29
%
1.29
%
USD 60,984
0.80
%
0.80
%
USD 99
Rate increase by 10%
1.42
%
1.42
%
USD 79
0.88
%
0.88
%
USD 0
Rate decrease by 10%
1.16
%
1.16
%
(USD 79
)
0.72
%
0.72
%
USD 0
AUD
Low
High
Low
High
Funds invested - AUD
2.75
%
2.75
%
AUD 600
2.72
%
2.72
%
AUD 600
Rate increase by 10%
3.03
%
3.03
%
AUD 2
2.99
%
2.99
%
AUD 2
Rate decrease by 10%
2.48
%
2.48
%
(AUD 2
)
2.45
%
2.45
%
(AUD 2
) </t>
  </si>
  <si>
    <t>Summary of Borrowing to Price Rate Changes</t>
  </si>
  <si>
    <t xml:space="preserve">The exposure of the Group’s borrowing to price rate changes are as follows:
As of
As of
March 31, 2019
June 30, 2018
(in U.S. dollars, in thousands, except percent data)
Total
% of total loans
Total
% of total loans
Financial liabilities
Current borrowings
Borrowings - NovaQuest
400
1
%
—
0
%
Non-current borrowings
Borrowings - NovaQuest
31,637
40
%
27,431
46
%
32,037
41
%
27,431
46
% </t>
  </si>
  <si>
    <t>Schedule of Maturity Profile of Anticipated Future Contractual Cash Flows Borrowings and Carrying Value</t>
  </si>
  <si>
    <t>The maturity profile of the anticipated future contractual cash flows including interest in relation to the Group’s borrowings, on an undiscounted basis and which, therefore differs from the carrying value, is as follows:
(in U.S. dollars, in thousands)
Within 1 year
Between 1-2 years
Between 2-5 years
Over 5 years
Total contractual cash flows
Carrying amount
Borrowings (1)(2)
(14,477
)
(28,615
)
(60,787
)
(38,853
)
(142,732
)
(79,577
)
(14,477
)
(28,615
)
(60,787
)
(38,853
)
(142,732
)
(79,577
)
(1)
Contractual cash flows include payments of principal, interest and other charges. Interest is calculated based on debt held at March 31, 2019 without taking into account drawdowns of further tranches.
(2)
In relation to the contractual maturities of the NovaQuest borrowings, there is variability in the maturity profile of the anticipated future contractual cash flows given the timing and amount of payments are calculated based on our estimated net sales of pediatric aGVHD .</t>
  </si>
  <si>
    <t>(Losses)/earnings per share (Tables)</t>
  </si>
  <si>
    <t>Summary of (Loss) Earnings Per Share</t>
  </si>
  <si>
    <t>Three Months Ended
Nine Months Ended
March 31, 2019 Cents
March 31, 2018 Cents
March 31, 2019 Cents
March 31, 2018 Cents
(Losses) per share
(in cents)
(a) Basic (losses) per share
From continuing operations attributable to the ordinary equity holders of the company
(5.00
)
(4.47
)
(14.02
)
(3.12
)
Total basic (losses) per share attributable to the ordinary equity holders of the company
(5.00
)
(4.47
)
(14.02
)
(3.12
)
(b) Diluted (losses) per share
From continuing operations attributable to the ordinary equity holders of the company
(5.00
)
(4.47
)
(14.02
)
(3.12
)
Total basic (losses) per share attributable to the ordinary equity holders of the company
(5.00
)
(4.47
)
(14.02
)
(3.12
)
(c) Reconciliation of (losses) used in calculating (losses) per share
(in U.S. dollars, in thousands)
Basic (losses) per share
(Losses) attributable to the ordinary equity holders of the company used in calculating basic (losses) per share:
From continuing operations
(24,970
)
(21,137
)
(69,073
)
(14,456
)
Diluted (losses) per share
(Losses) from continuing operations attributable to the ordinary equity holders of the company:
Used in calculating basic (losses) per share
(24,970
)
(21,137
)
(69,073
)
(14,456
)
(Losses) attributable to the ordinary equity holders of the company used in calculating diluted losses per share
(24,970
)
(21,137
)
(69,073
)
(14,456
)
Three Months Ended
Nine Months Ended
March 31, 2019 (in shares)
March 31, 2018 (in shares)
March 31, 2019 (in shares)
March 31, 2018 (in shares)
Weighted average number of ordinary shares used as the denominator in calculating basic losses per share
499,141,882
473,313,024
492,782,636
462,800,544
Weighted average number of ordinary shares and potential ordinary shares used in calculating diluted losses per share
499,141,882
473,313,024
492,782,636
462,800,544</t>
  </si>
  <si>
    <t>Basis of Preparation - Additional Information (Details) € in Millions, $ in Millions</t>
  </si>
  <si>
    <t>Oct. 12, 2018USD ($)</t>
  </si>
  <si>
    <t>Sep. 14, 2018USD ($)</t>
  </si>
  <si>
    <t>Dec. 31, 2018EUR (€)</t>
  </si>
  <si>
    <t>Dec. 31, 2017USD ($)</t>
  </si>
  <si>
    <t>Dec. 31, 2017EUR (€)</t>
  </si>
  <si>
    <t>Mar. 31, 2019USD ($)</t>
  </si>
  <si>
    <t>Mar. 31, 2018USD ($)</t>
  </si>
  <si>
    <t>Dec. 31, 2018USD ($)</t>
  </si>
  <si>
    <t>Mar. 31, 2019AUD ($)</t>
  </si>
  <si>
    <t>Mar. 31, 2018EUR (€)</t>
  </si>
  <si>
    <t>Mar. 31, 2019EUR (€)</t>
  </si>
  <si>
    <t>Jun. 30, 2018USD ($)</t>
  </si>
  <si>
    <t>Jun. 30, 2017USD ($)</t>
  </si>
  <si>
    <t>Basis Of Presentation And Summary Of Significant Accounting Policies [Line Items]</t>
  </si>
  <si>
    <t>Comprehensive gain (loss) after income tax</t>
  </si>
  <si>
    <t>Maximum available additional funds on equity facility</t>
  </si>
  <si>
    <t>Additional equity facility available duration</t>
  </si>
  <si>
    <t>3 months</t>
  </si>
  <si>
    <t>Deferred consideration up-front milestone receivable recognized</t>
  </si>
  <si>
    <t>Receipt on non refundable up-front payment upon reaching product regulatory milestone</t>
  </si>
  <si>
    <t>Revenue recognized from up-front payment as deferred consideration</t>
  </si>
  <si>
    <t>Revenue recognized relation to patent license agreement</t>
  </si>
  <si>
    <t>Milestone Revenue</t>
  </si>
  <si>
    <t>TiGenix NV</t>
  </si>
  <si>
    <t>Milestone revenue relating to non-refundable up-front payment</t>
  </si>
  <si>
    <t>Milestone payment received | €</t>
  </si>
  <si>
    <t>TiGenix NV | Licenses to Patents</t>
  </si>
  <si>
    <t>Top of Range | TiGenix NV</t>
  </si>
  <si>
    <t>Milestone revenue relating to non-refundable up-front payment | €</t>
  </si>
  <si>
    <t>Tasly</t>
  </si>
  <si>
    <t>Proceeds from closing of strategic alliance</t>
  </si>
  <si>
    <t>JCR Pharmaceuticals Co. Ltd</t>
  </si>
  <si>
    <t>Royalties receivable under sales-based milestones</t>
  </si>
  <si>
    <t>Significant Changes in the Current Reporting Period - Additional Information (Details) - USD ($)</t>
  </si>
  <si>
    <t>Sep. 14, 2018</t>
  </si>
  <si>
    <t>Sep. 30, 2018</t>
  </si>
  <si>
    <t>Up-front milestone receivable recognized during the period</t>
  </si>
  <si>
    <t>Amount recognized as revenue in the period</t>
  </si>
  <si>
    <t>Loss Before Income Tax - Summary of Loss Before Income Tax (Details) - USD ($) $ in Thousands</t>
  </si>
  <si>
    <t>Commercialization Revenue</t>
  </si>
  <si>
    <t>Interest Revenue</t>
  </si>
  <si>
    <t>Total Revenue</t>
  </si>
  <si>
    <t>Clinical trial and research &amp; development</t>
  </si>
  <si>
    <t>Manufacturing production &amp; development</t>
  </si>
  <si>
    <t>Employee benefits</t>
  </si>
  <si>
    <t>Salaries and employee benefits</t>
  </si>
  <si>
    <t>Defined contribution superannuation expenses</t>
  </si>
  <si>
    <t>Equity settled share-based payment transactions</t>
  </si>
  <si>
    <t>Total Employee benefits</t>
  </si>
  <si>
    <t>Depreciation and amortization of non-current assets</t>
  </si>
  <si>
    <t>Plant and equipment depreciation</t>
  </si>
  <si>
    <t>Intellectual property amortization</t>
  </si>
  <si>
    <t>Total Depreciation and amortization of non-current assets</t>
  </si>
  <si>
    <t>Other Management &amp; administration expenses</t>
  </si>
  <si>
    <t>Overheads &amp; administration</t>
  </si>
  <si>
    <t>Consultancy</t>
  </si>
  <si>
    <t>Legal, patent and other professional fees</t>
  </si>
  <si>
    <t>Intellectual property expenses (excluding the amount amortized above)</t>
  </si>
  <si>
    <t>Total Other Management &amp; administration expenses</t>
  </si>
  <si>
    <t>Remeasurement of contingent consideration</t>
  </si>
  <si>
    <t>Total Fair value remeasurement of contingent consideration</t>
  </si>
  <si>
    <t>Remeasurement of borrowing arrangements</t>
  </si>
  <si>
    <t>Research &amp; development tax incentive</t>
  </si>
  <si>
    <t>Foreign exchange gains/(losses)</t>
  </si>
  <si>
    <t>Foreign withholding tax paid</t>
  </si>
  <si>
    <t>Total Other operating income and expenses</t>
  </si>
  <si>
    <t>Finance (costs)/gains</t>
  </si>
  <si>
    <t>Interest expense</t>
  </si>
  <si>
    <t>Total Finance costs</t>
  </si>
  <si>
    <t>Loss Before Income Tax - Summary of Loss Before Income Tax (Parenthetical) (Details) $ in Millions</t>
  </si>
  <si>
    <t>12 Months Ended</t>
  </si>
  <si>
    <t>Jun. 30, 2019AUD ($)</t>
  </si>
  <si>
    <t>Disclosure Of Loss Before Income Tax Line Item</t>
  </si>
  <si>
    <t>Events after Reporting Period</t>
  </si>
  <si>
    <t>Research and Development Tax Incentive | Australian Government</t>
  </si>
  <si>
    <t>Loss adjustments</t>
  </si>
  <si>
    <t>Income Statement Functional Expense Categories</t>
  </si>
  <si>
    <t>Total equity settled share-based payment transactions in the profit and loss</t>
  </si>
  <si>
    <t>Income Statement Functional Expense Categories | Research and Development</t>
  </si>
  <si>
    <t>Income Statement Functional Expense Categories | Manufacturing and Commercialization</t>
  </si>
  <si>
    <t>Income Statement Functional Expense Categories | Management and Administration</t>
  </si>
  <si>
    <t>Income Tax Benefit/(Expense) - Summary of Income Tax Expense/(Benefit) (Details) - USD ($) $ in Thousands</t>
  </si>
  <si>
    <t>Deferred tax</t>
  </si>
  <si>
    <t>(Increase)/decrease in deferred tax assets</t>
  </si>
  <si>
    <t>(Decrease)/increase in deferred tax liabilities</t>
  </si>
  <si>
    <t>Total deferred tax (benefit)</t>
  </si>
  <si>
    <t>Income tax (benefit)</t>
  </si>
  <si>
    <t>Income Tax Benefit/(Expense) - Additional Information (Details) - USD ($) $ in Thousands</t>
  </si>
  <si>
    <t>Disclosure Of Temporary Difference Unused Tax Losses And Unused Tax Credits [Line Items]</t>
  </si>
  <si>
    <t>Deferred tax assets not brought to account</t>
  </si>
  <si>
    <t>U.S. Corporate income tax rate</t>
  </si>
  <si>
    <t>Corporate income tax rate</t>
  </si>
  <si>
    <t>21.00%</t>
  </si>
  <si>
    <t>35.00%</t>
  </si>
  <si>
    <t>Income Tax Benefit/(Expense) - Summary of Deferred Tax Assets Not Brought to Account (Details) - USD ($) $ in Thousands</t>
  </si>
  <si>
    <t>Unused tax losses</t>
  </si>
  <si>
    <t>Potential tax benefit at local tax rates ,Unused tax losses</t>
  </si>
  <si>
    <t>Other temporary differences</t>
  </si>
  <si>
    <t>Potential tax benefit at local tax rates ,Other temporary differences</t>
  </si>
  <si>
    <t>Other tax credits</t>
  </si>
  <si>
    <t>Potential tax benefit at local tax rates ,Other tax credit</t>
  </si>
  <si>
    <t>Financial Assets and Liabilities - Summary of Financial Instruments (Details) - USD ($) $ in Thousands</t>
  </si>
  <si>
    <t>Jun. 30, 2017</t>
  </si>
  <si>
    <t>Disclosure Of Financial Assets And Liabilities [Line Items]</t>
  </si>
  <si>
    <t>Financial assets, Total</t>
  </si>
  <si>
    <t>Contingent considerations</t>
  </si>
  <si>
    <t>Financial liabilities, Total</t>
  </si>
  <si>
    <t>Liabilities at Amortized Cost</t>
  </si>
  <si>
    <t>Liabilities at FVTPL</t>
  </si>
  <si>
    <t>Assets at Amortized Cost</t>
  </si>
  <si>
    <t>Assets at FVOCI</t>
  </si>
  <si>
    <t>Financial Assets and Liabilities - Summary of Cash and Cash Equivalents (Details) - USD ($) $ in Thousands</t>
  </si>
  <si>
    <t>Cash at bank</t>
  </si>
  <si>
    <t>Deposits at call</t>
  </si>
  <si>
    <t>Cash and cash equivalents</t>
  </si>
  <si>
    <t>Financial Assets and Liabilities - Summary of Cash and Cash Equivalents (Parenthetical) (Details) - USD ($) $ in Millions</t>
  </si>
  <si>
    <t>Interest-bearing deposits at call held as security</t>
  </si>
  <si>
    <t>Financial Assets and Liabilities - Summary of Trade and Other Receivables (Details) - USD ($) $ in Thousands</t>
  </si>
  <si>
    <t>Trade debtors</t>
  </si>
  <si>
    <t>Funds receivable from debt financing and unissued capital</t>
  </si>
  <si>
    <t>Income tax and tax incentives recoverable</t>
  </si>
  <si>
    <t>Other receivables</t>
  </si>
  <si>
    <t>Foreign withholding tax recoverable</t>
  </si>
  <si>
    <t>Security deposit</t>
  </si>
  <si>
    <t>Sundry debtors</t>
  </si>
  <si>
    <t>Other recoverable taxes (Goods and services tax and value-added tax)</t>
  </si>
  <si>
    <t>Interest receivables</t>
  </si>
  <si>
    <t>Trade and other receivables</t>
  </si>
  <si>
    <t>Financial Assets and Liabilities - Summary of Trade and Other Receivables (Parenthetical) (Details) - USD ($)</t>
  </si>
  <si>
    <t>Jul. 10, 2018</t>
  </si>
  <si>
    <t>Receivable from financing agreement</t>
  </si>
  <si>
    <t>Net proceeds from financing facility, recognized in cash and cash equivalents</t>
  </si>
  <si>
    <t>NovaQuest</t>
  </si>
  <si>
    <t>NovaQuest | Financing Facility</t>
  </si>
  <si>
    <t>Financial Assets and Liabilities - Summary of Prepayments (Details) - USD ($) $ in Thousands</t>
  </si>
  <si>
    <t>Clinical trial research and development expenditure</t>
  </si>
  <si>
    <t>Prepaid insurance and subscriptions</t>
  </si>
  <si>
    <t>Other</t>
  </si>
  <si>
    <t>Financial Assets and Liabilities - Summary of Trade and Other Payables (Details) - USD ($) $ in Thousands</t>
  </si>
  <si>
    <t>Financial Assets and Liabilities - Summary of Borrowings (Details) - USD ($) $ in Thousands</t>
  </si>
  <si>
    <t>Current</t>
  </si>
  <si>
    <t>Borrowing arrangements</t>
  </si>
  <si>
    <t>Current borrowings</t>
  </si>
  <si>
    <t>Non-current</t>
  </si>
  <si>
    <t>Less: transaction costs</t>
  </si>
  <si>
    <t>Amortization of carrying amount, net of payments made</t>
  </si>
  <si>
    <t>Financial Assets and Liabilities - Additional Information (Details) $ in Millions</t>
  </si>
  <si>
    <t>6 Months Ended</t>
  </si>
  <si>
    <t>Dec. 31, 2018</t>
  </si>
  <si>
    <t>Jan. 14, 2019USD ($)</t>
  </si>
  <si>
    <t>Dec. 20, 2018</t>
  </si>
  <si>
    <t>Sep. 27, 2018</t>
  </si>
  <si>
    <t>Jun. 29, 2018USD ($)</t>
  </si>
  <si>
    <t>Jun. 29, 2018AUD ($)</t>
  </si>
  <si>
    <t>Jun. 14, 2018</t>
  </si>
  <si>
    <t>Mar. 22, 2018</t>
  </si>
  <si>
    <t>Mar. 06, 2018USD ($)</t>
  </si>
  <si>
    <t>Gain on remeasurement of borrowing arrangements</t>
  </si>
  <si>
    <t>Current portion of borrowings</t>
  </si>
  <si>
    <t>Hercules Capital, Inc.</t>
  </si>
  <si>
    <t>Hercules Capital, Inc. | Other Assets</t>
  </si>
  <si>
    <t>Bank guarantee</t>
  </si>
  <si>
    <t>Letters of credit</t>
  </si>
  <si>
    <t>Hercules Capital, Inc. | Floating Interest Rate</t>
  </si>
  <si>
    <t>Borrowings principal amount</t>
  </si>
  <si>
    <t>Borrowings, interest rate</t>
  </si>
  <si>
    <t>9.45%</t>
  </si>
  <si>
    <t>10.45%</t>
  </si>
  <si>
    <t>10.20%</t>
  </si>
  <si>
    <t>9.95%</t>
  </si>
  <si>
    <t>9.70%</t>
  </si>
  <si>
    <t>Remaining available borrowings</t>
  </si>
  <si>
    <t>Borrowings, maturity</t>
  </si>
  <si>
    <t>March 2022</t>
  </si>
  <si>
    <t>Hercules Capital, Inc. | Tranche One</t>
  </si>
  <si>
    <t>Hercules Capital, Inc. | Tranche One | Floating Interest Rate</t>
  </si>
  <si>
    <t>Hercules Capital, Inc. | Tranche Two | Potential Ordinary Share Transactions | Floating Interest Rate</t>
  </si>
  <si>
    <t>NovaQuest Capital Management, L.L.C.</t>
  </si>
  <si>
    <t>Description of repayment of borrowings</t>
  </si>
  <si>
    <t>If there are no net sales of pediatric aGVHD, the loan is only repayable on maturity in 2026.  If in any annual period 25% of net sales of pediatric aGVHD exceed the amount of accrued interest owing and, from 2022, principal and accrued interest owing (“the payment cap”), Mesoblast will pay the payment cap and an additional portion of excess sales which may be used for early prepayment of the loan. If in any annual period 25% of net sales of pediatric aGVHD is less than the payment cap, then the payment is limited to 25% of net sales of pediatric aGVHD. Any unpaid interest will be added to the principal amounts owing and shall accrue further interest. At maturity date, any unpaid loan balances are repaid.</t>
  </si>
  <si>
    <t>NovaQuest Capital Management, L.L.C. | Fixed interest rate [member]</t>
  </si>
  <si>
    <t>15.00%</t>
  </si>
  <si>
    <t>July 2026</t>
  </si>
  <si>
    <t>Total facility amount</t>
  </si>
  <si>
    <t>Loan administration fee payable, current</t>
  </si>
  <si>
    <t>NovaQuest Capital Management, L.L.C. | Tranche One | Fixed interest rate [member]</t>
  </si>
  <si>
    <t>Financial Assets and Liabilities - Summary of Net Debt Reconciliation (Details) - USD ($) $ in Thousands</t>
  </si>
  <si>
    <t>Disclosure Of Reconciliation Of Liabilities Arising From Financing Activities [Line Items]</t>
  </si>
  <si>
    <t>Cashflows from financing activities - as of June 30, 2018</t>
  </si>
  <si>
    <t>Changes from financing cash flows</t>
  </si>
  <si>
    <t>Proceeds from debt</t>
  </si>
  <si>
    <t>Total changes in liabilities arising on financing cash flows</t>
  </si>
  <si>
    <t>Accrued transaction costs</t>
  </si>
  <si>
    <t>Carrying value - as of March 31, 2019</t>
  </si>
  <si>
    <t>Current Borrowings</t>
  </si>
  <si>
    <t>Non-current Borrowings</t>
  </si>
  <si>
    <t>Financial Assets and Liabilities - Summary of Financial Assets and Liabilities Measured and Recognized at Fair Value (Details) - USD ($) $ in Thousands</t>
  </si>
  <si>
    <t>Financial assets at fair value through other comprehensive income:</t>
  </si>
  <si>
    <t>Total Financial Assets</t>
  </si>
  <si>
    <t>Financial liabilities at fair value through profit or loss:</t>
  </si>
  <si>
    <t>Total Financial Liabilities</t>
  </si>
  <si>
    <t>Level 3</t>
  </si>
  <si>
    <t>Equity Securities</t>
  </si>
  <si>
    <t>Equity Securities | Level 3</t>
  </si>
  <si>
    <t>Financial Assets and Liabilities - Summary of Changes in Fair Value of Level 3 Instruments (Details) - USD ($) $ in Thousands</t>
  </si>
  <si>
    <t>Disclosure Of Financial Instruments [Line Items]</t>
  </si>
  <si>
    <t>Remeasurement</t>
  </si>
  <si>
    <t>Opening balance</t>
  </si>
  <si>
    <t>Amount used during the year</t>
  </si>
  <si>
    <t>Closing balance</t>
  </si>
  <si>
    <t>Financial Assets and Liabilities - Summary of Changes in Fair Value of Level 3 Instruments (Parenthetical) (Details) - USD ($)</t>
  </si>
  <si>
    <t>Gain loss on re-measurement of contingent consideration provision</t>
  </si>
  <si>
    <t>Financial Assets and Liabilities - Summary of Quantitative Information About the Significant Unobservable Inputs Used in Level 3 Fair Value Measurements (Details) - Level 3 - USD ($) $ in Thousands</t>
  </si>
  <si>
    <t>Contingent consideration provision</t>
  </si>
  <si>
    <t>Unobservable inputs</t>
  </si>
  <si>
    <t>Expected unit
revenues</t>
  </si>
  <si>
    <t>Relationship of unobservable inputs to fair value</t>
  </si>
  <si>
    <t>Nine months ended
March 31, 2019: A 10% increase/decrease in the price assumptions adopted would increase/decrease the fair value by 4%.
Year ended June 30, 2018: A 10% increase/decrease in the price assumptions adopted would increase/decrease the fair value by 4%.</t>
  </si>
  <si>
    <t>Discounted cash flow [member]</t>
  </si>
  <si>
    <t>Valuation technique</t>
  </si>
  <si>
    <t>Discounted cash flows</t>
  </si>
  <si>
    <t>Risk adjusted
discount rate</t>
  </si>
  <si>
    <t>Nine months ended
March 31, 2019: A change in the discount rate by 0.5% would increase/decrease the fair value by 1%.
Year ended June 30, 2018: A change in the discount rate by 0.5% would increase/decrease the fair value by 1%.</t>
  </si>
  <si>
    <t>Discounted cash flow [member] | Weighted Average</t>
  </si>
  <si>
    <t>Range of inputs (weighted average)</t>
  </si>
  <si>
    <t>(12.50%)</t>
  </si>
  <si>
    <t>Discounted cash flow [member] | Bottom of Range</t>
  </si>
  <si>
    <t>11.00%</t>
  </si>
  <si>
    <t>Discounted cash flow [member] | Top of Range</t>
  </si>
  <si>
    <t>13.00%</t>
  </si>
  <si>
    <t>Expected Sales Volume</t>
  </si>
  <si>
    <t>Expected sales
volumes</t>
  </si>
  <si>
    <t>Nine months ended
March 31, 2019: A 10% increase/decrease in sales volume assumptions adopted would increase/decrease the fair value by 4%.
Year ended June 30, 2018: A 10% increase/decrease in sales volume assumptions adopted would increase/decrease the fair value by 4%.</t>
  </si>
  <si>
    <t>Financial Assets and Liabilities - Summary of Valuation Processes of Contingent Consideration at Fair Value (Details) - USD ($) $ in Thousands</t>
  </si>
  <si>
    <t>Disclosure Of Financial Instruments [Abstract]</t>
  </si>
  <si>
    <t>Fair value of cash or stock payable, dependent on achievement of future late-stage clinical or regulatory targets</t>
  </si>
  <si>
    <t>Fair value of royalty payments from commercialization of the intellectual property acquired</t>
  </si>
  <si>
    <t>Contingent Consideration</t>
  </si>
  <si>
    <t>Non-financial Assets and Liabilities - Summary of Intangible Assets (Details) - USD ($) $ in Thousands</t>
  </si>
  <si>
    <t>Disclosure Of Intangible Assets [Line Items]</t>
  </si>
  <si>
    <t>Opening net book amount</t>
  </si>
  <si>
    <t>Exchange differences</t>
  </si>
  <si>
    <t>Amortization charge</t>
  </si>
  <si>
    <t>Closing net book amount</t>
  </si>
  <si>
    <t>Cost</t>
  </si>
  <si>
    <t>Accumulated Amortization</t>
  </si>
  <si>
    <t>Accumulated Impairment</t>
  </si>
  <si>
    <t>Goodwill</t>
  </si>
  <si>
    <t>Goodwill | Cost</t>
  </si>
  <si>
    <t>Acquired Licenses to Patents</t>
  </si>
  <si>
    <t>Acquired Licenses to Patents | Cost</t>
  </si>
  <si>
    <t>Acquired Licenses to Patents | Accumulated Amortization</t>
  </si>
  <si>
    <t>In-process Research and Development Acquired</t>
  </si>
  <si>
    <t>In-process Research and Development Acquired | Cost</t>
  </si>
  <si>
    <t>In-process Research and Development Acquired | Accumulated Impairment</t>
  </si>
  <si>
    <t>Current Marketed Products</t>
  </si>
  <si>
    <t>Current Marketed Products | Cost</t>
  </si>
  <si>
    <t>Current Marketed Products | Accumulated Amortization</t>
  </si>
  <si>
    <t>Non-financial Assets and Liabilities - Additional Information (Details)</t>
  </si>
  <si>
    <t>Impairment loss recognised in profit or loss</t>
  </si>
  <si>
    <t>Non-financial Assets and Liabilities - Summary of Deferred Tax Balances (Details) - USD ($) $ in Thousands</t>
  </si>
  <si>
    <t>Deferred tax assets</t>
  </si>
  <si>
    <t>Tax losses</t>
  </si>
  <si>
    <t>Total deferred tax assets</t>
  </si>
  <si>
    <t>Deferred tax liabilities</t>
  </si>
  <si>
    <t>Total deferred tax liabilities</t>
  </si>
  <si>
    <t>Net deferred tax liabilities</t>
  </si>
  <si>
    <t>Deferred tax assets expected to be settled after 12 months</t>
  </si>
  <si>
    <t>Deferred tax liabilities expected to be settled within 12 months</t>
  </si>
  <si>
    <t>Deferred tax liabilities expected to be settled after 12 months</t>
  </si>
  <si>
    <t>Non-financial Assets and Liabilities - Schedule of Movements Related to Deferred Tax Assets and Liabilities (Details) - USD ($) $ in Thousands</t>
  </si>
  <si>
    <t>Deferred Tax Assets And Liabilities [Line Items]</t>
  </si>
  <si>
    <t>Beginning balance</t>
  </si>
  <si>
    <t>Reclassifications</t>
  </si>
  <si>
    <t>Charged/(credited) to:</t>
  </si>
  <si>
    <t>- profit or loss</t>
  </si>
  <si>
    <t>Ending balance</t>
  </si>
  <si>
    <t>Tax losses (DTA)</t>
  </si>
  <si>
    <t>Other Temporary Differences (DTA)</t>
  </si>
  <si>
    <t>Intangible Assets (DTL)</t>
  </si>
  <si>
    <t>Non-financial Assets and Liabilities - Schedule of Deferred Consideration (Details) - USD ($)</t>
  </si>
  <si>
    <t>Balance as of the end of the period</t>
  </si>
  <si>
    <t>Cash Flow Information - Summary of Cash Flow Information (Details) - USD ($) $ in Thousands</t>
  </si>
  <si>
    <t>Reconciliation of cash and cash equivalents</t>
  </si>
  <si>
    <t>Add/(deduct) net loss for non-cash items as follows:</t>
  </si>
  <si>
    <t>Depreciation and amortization</t>
  </si>
  <si>
    <t>Foreign exchange gains</t>
  </si>
  <si>
    <t>Payment for services rendered in shares</t>
  </si>
  <si>
    <t>Equity settled share-based payment</t>
  </si>
  <si>
    <t>Deferred tax benefit</t>
  </si>
  <si>
    <t>Change in operating assets and liabilities:</t>
  </si>
  <si>
    <t>(Increase)/decrease in trade and other receivables</t>
  </si>
  <si>
    <t>(Increase)/decrease in prepayments</t>
  </si>
  <si>
    <t>Decrease/(increase) in tax assets</t>
  </si>
  <si>
    <t>Increase/(decrease) in trade creditors and accruals</t>
  </si>
  <si>
    <t>Increase/(decrease) in provisions</t>
  </si>
  <si>
    <t>Increase/(decrease) in deferred consideration</t>
  </si>
  <si>
    <t>Issued Capital - Summary of Movements in Ordinary Share Capital (Details) $ in Thousands</t>
  </si>
  <si>
    <t>Mar. 31, 2018USD ($)shares</t>
  </si>
  <si>
    <t>Mar. 31, 2019USD ($)shares</t>
  </si>
  <si>
    <t>Disclosure Of Classes Of Share Capital [Line Items]</t>
  </si>
  <si>
    <t>Issues of ordinary shares during the period</t>
  </si>
  <si>
    <t>Ordinary Shares</t>
  </si>
  <si>
    <t>Beginning balance, Shares | shares</t>
  </si>
  <si>
    <t>Exercise of share options ,shares | shares</t>
  </si>
  <si>
    <t>Share based compensation for services rendered, shares | shares</t>
  </si>
  <si>
    <t>Share based compensation for services rendered</t>
  </si>
  <si>
    <t>Payment of contingent consideration, shares | shares</t>
  </si>
  <si>
    <t>Payment for contingent consideration</t>
  </si>
  <si>
    <t>Entitlement offer to existing eligible shareholders, shares | shares</t>
  </si>
  <si>
    <t>Entitlement offer to existing eligible shareholders</t>
  </si>
  <si>
    <t>Transaction costs arising on share issue</t>
  </si>
  <si>
    <t>Total contributions of equity during the period, shares | shares</t>
  </si>
  <si>
    <t>Total contributions of equity during the period</t>
  </si>
  <si>
    <t>Share options reserve transferred to equity on exercise of options</t>
  </si>
  <si>
    <t>Ending balance, Shares | shares</t>
  </si>
  <si>
    <t>Ordinary Shares | Placement Agreement</t>
  </si>
  <si>
    <t>Placement of shares under a share placement agreement, shares | shares</t>
  </si>
  <si>
    <t>Placement of shares under a share placement agreement</t>
  </si>
  <si>
    <t>Issued Capital - Summary of Movements in Ordinary Share Capital (Parenthetical) (Details) - Tasly - Equity Purchase Fee $ / shares in Units, $ in Millions</t>
  </si>
  <si>
    <t>Mar. 31, 2019USD ($)$ / shares</t>
  </si>
  <si>
    <t>Proceeds from closing of strategic alliance | $</t>
  </si>
  <si>
    <t>Sale of equity price per share | $ / shares</t>
  </si>
  <si>
    <t>Premium percentage used to calculate equity purchase price per share</t>
  </si>
  <si>
    <t>20.00%</t>
  </si>
  <si>
    <t>Financial Risk Management - Summary of Borrowings of Interest Rate Changes (Details) - USD ($) $ in Thousands</t>
  </si>
  <si>
    <t>Disclosure of Financial Risk Management [Line Items]</t>
  </si>
  <si>
    <t>Variable rate borrowings</t>
  </si>
  <si>
    <t>Interest Rate Risk</t>
  </si>
  <si>
    <t>Percentage of loans</t>
  </si>
  <si>
    <t>59.00%</t>
  </si>
  <si>
    <t>54.00%</t>
  </si>
  <si>
    <t>Interest Rate Risk | Hercules Capital, Inc.</t>
  </si>
  <si>
    <t>Variable rate borrowings, current</t>
  </si>
  <si>
    <t>Variable rate borrowings, Non-current</t>
  </si>
  <si>
    <t>Interest Rate Risk | Hercules Capital, Inc. | Current Borrowings</t>
  </si>
  <si>
    <t>0.00%</t>
  </si>
  <si>
    <t>Interest Rate Risk | Hercules Capital, Inc. | Non-current Borrowings</t>
  </si>
  <si>
    <t>48.00%</t>
  </si>
  <si>
    <t>Financial Risk Management - Additional Information (Details) - USD ($) $ in Millions</t>
  </si>
  <si>
    <t>Change in interest rate effect on profit loss</t>
  </si>
  <si>
    <t>5.00%</t>
  </si>
  <si>
    <t>Disclosure - Financial Risk Management - Additional Information (Details) [Line Items]</t>
  </si>
  <si>
    <t>Percentage of forecast net sales</t>
  </si>
  <si>
    <t>Increase non-current borrowing</t>
  </si>
  <si>
    <t>Decrease in profit</t>
  </si>
  <si>
    <t>Decrease non-current borrowings</t>
  </si>
  <si>
    <t>Increase in profit</t>
  </si>
  <si>
    <t>Percentage of decrease in net sales</t>
  </si>
  <si>
    <t>Effect on profit from change in interest rates</t>
  </si>
  <si>
    <t>10.00%</t>
  </si>
  <si>
    <t>Liquidity Risk</t>
  </si>
  <si>
    <t>Non-interest bearing financial liabilities maturing period</t>
  </si>
  <si>
    <t>6 months</t>
  </si>
  <si>
    <t>Financial Risk Management - Schedule of Borrowings which Expose Interest Rate Risk Together with the Maximum and Minimum Interest Rates Being Earned (Details) - Interest Rate Risk - USD - USD ($) $ in Thousands</t>
  </si>
  <si>
    <t>Rate increase on borrowings</t>
  </si>
  <si>
    <t>Rate decrease on borrowings</t>
  </si>
  <si>
    <t>Bottom of Range</t>
  </si>
  <si>
    <t>Borrowings Interest rate</t>
  </si>
  <si>
    <t>Rate increase</t>
  </si>
  <si>
    <t>1.42%</t>
  </si>
  <si>
    <t>0.88%</t>
  </si>
  <si>
    <t>Rate decrease</t>
  </si>
  <si>
    <t>1.16%</t>
  </si>
  <si>
    <t>0.72%</t>
  </si>
  <si>
    <t>Bottom of Range | Borrowings</t>
  </si>
  <si>
    <t>10.97%</t>
  </si>
  <si>
    <t>9.93%</t>
  </si>
  <si>
    <t>Top of Range</t>
  </si>
  <si>
    <t>Top of Range | Borrowings</t>
  </si>
  <si>
    <t>Financial Risk Management - Schedule of Borrowings which Expose Interest Rate Risk Together with the Maximum and Minimum Interest Rates Being Earned (Parenthetical) (Details) - USD ($) $ in Thousands</t>
  </si>
  <si>
    <t>Financial Risk Management - Schedule of Deposits Held which Derive Interest Revenue Together with the Maximum and Minimum Interest Rates Being Earned (Details) - Interest Rate Risk $ in Thousands, $ in Thousands</t>
  </si>
  <si>
    <t>Jun. 30, 2018AUD ($)</t>
  </si>
  <si>
    <t>USD</t>
  </si>
  <si>
    <t>Funds invested</t>
  </si>
  <si>
    <t>Rate increase on funds invested</t>
  </si>
  <si>
    <t>Rate decrease on funds invested</t>
  </si>
  <si>
    <t>USD | Bottom of Range</t>
  </si>
  <si>
    <t>Funds invested percentage</t>
  </si>
  <si>
    <t>1.29%</t>
  </si>
  <si>
    <t>0.80%</t>
  </si>
  <si>
    <t>USD | Top of Range</t>
  </si>
  <si>
    <t>AUD</t>
  </si>
  <si>
    <t>AUD | Bottom of Range</t>
  </si>
  <si>
    <t>2.75%</t>
  </si>
  <si>
    <t>2.72%</t>
  </si>
  <si>
    <t>3.03%</t>
  </si>
  <si>
    <t>2.99%</t>
  </si>
  <si>
    <t>2.48%</t>
  </si>
  <si>
    <t>2.45%</t>
  </si>
  <si>
    <t>AUD | Top of Range</t>
  </si>
  <si>
    <t>Financial Risk Management - Schedule of Deposits Held which Derive Interest Revenue Together with the Maximum and Minimum Interest Rates Being Earned (Parenthetical) (Details) - Interest Rate Risk</t>
  </si>
  <si>
    <t>Effect on profit from change in interest rate increase or decrease</t>
  </si>
  <si>
    <t>Financial Risk Management - Summary of Borrowing to Price Rate Changes (Details) - USD ($) $ in Thousands</t>
  </si>
  <si>
    <t>Commodity price risk [member]</t>
  </si>
  <si>
    <t>Percent of total loans</t>
  </si>
  <si>
    <t>41.00%</t>
  </si>
  <si>
    <t>46.00%</t>
  </si>
  <si>
    <t>NovaQuest | Commodity price risk [member]</t>
  </si>
  <si>
    <t>Percent of current borrowings</t>
  </si>
  <si>
    <t>1.00%</t>
  </si>
  <si>
    <t>Percent of non-current borrowings</t>
  </si>
  <si>
    <t>40.00%</t>
  </si>
  <si>
    <t>Financial Risk Management - Schedule of Maturity Profile of Anticipated Future Contractual Cash Flows Borrowings and Carrying Value (Details) $ in Thousands</t>
  </si>
  <si>
    <t>Disclosure Of Maturity Analysis For Derivative Financial Liabilities [Line Items]</t>
  </si>
  <si>
    <t>Total contractual cash flows</t>
  </si>
  <si>
    <t>Carrying amount</t>
  </si>
  <si>
    <t>Within 1 year [Member]</t>
  </si>
  <si>
    <t>Between 1-2 years [Member]</t>
  </si>
  <si>
    <t>Between 2-5 years [Member]</t>
  </si>
  <si>
    <t>Over 5 years [Member]</t>
  </si>
  <si>
    <t>Borrowings | Within 1 year [Member]</t>
  </si>
  <si>
    <t>Borrowings | Between 1-2 years [Member]</t>
  </si>
  <si>
    <t>Borrowings | Between 2-5 years [Member]</t>
  </si>
  <si>
    <t>Borrowings | Over 5 years [Member]</t>
  </si>
  <si>
    <t>(Losses)/Earnings Per Share - Summary of (Loss) Earnings Per Share (Details) - USD ($) $ / shares in Units, $ in Thousands</t>
  </si>
  <si>
    <t>(a) Basic (losses) per share</t>
  </si>
  <si>
    <t>From continuing operations attributable to the ordinary equity holders of the company</t>
  </si>
  <si>
    <t>Total basic (losses) per share attributable to the ordinary equity holders of the company</t>
  </si>
  <si>
    <t>(b) Diluted (losses) per share</t>
  </si>
  <si>
    <t>(c) Reconciliation of (losses) used in calculating (losses) per share</t>
  </si>
  <si>
    <t>From continuing operations</t>
  </si>
  <si>
    <t>Used in calculating basic (losses) per share</t>
  </si>
  <si>
    <t>(Losses) attributable to the ordinary equity holders of the company used in calculating diluted losses per share</t>
  </si>
  <si>
    <t>Weighted average number of ordinary shares used as the denominator in calculating basic losses per share</t>
  </si>
  <si>
    <t>Weighted average number of ordinary shares and potential ordinary shares used in calculating diluted losses per share</t>
  </si>
  <si>
    <t>Segment Information - Additional Information (Details)</t>
  </si>
  <si>
    <t>Mar. 31, 2019Segment</t>
  </si>
  <si>
    <t>Number of operating segme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_);_(&quot;€ &quot;(#,##0)" numFmtId="166"/>
    <numFmt formatCode="_(&quot;$ &quot;#,##0.0_);_(&quot;$ &quot;(#,##0.0)" numFmtId="167"/>
    <numFmt formatCode="_(&quot;$ &quot;#,##0.00_);_(&quot;$ &quot;(#,##0.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5" t="n">
        <v>1249</v>
      </c>
      <c r="C4" s="5" t="n">
        <v>1070</v>
      </c>
      <c r="D4" s="5" t="n">
        <v>14755</v>
      </c>
      <c r="E4" s="5" t="n">
        <v>15641</v>
      </c>
    </row>
    <row r="5" spans="1:5">
      <c r="A5" s="4" t="s">
        <v>27</v>
      </c>
      <c r="B5" s="6" t="n">
        <v>-14407</v>
      </c>
      <c r="C5" s="6" t="n">
        <v>-16798</v>
      </c>
      <c r="D5" s="6" t="n">
        <v>-48380</v>
      </c>
      <c r="E5" s="6" t="n">
        <v>-48388</v>
      </c>
    </row>
    <row r="6" spans="1:5">
      <c r="A6" s="4" t="s">
        <v>28</v>
      </c>
      <c r="B6" s="6" t="n">
        <v>-3193</v>
      </c>
      <c r="C6" s="6" t="n">
        <v>-1709</v>
      </c>
      <c r="D6" s="6" t="n">
        <v>-12910</v>
      </c>
      <c r="E6" s="6" t="n">
        <v>-3387</v>
      </c>
    </row>
    <row r="7" spans="1:5">
      <c r="A7" s="4" t="s">
        <v>29</v>
      </c>
      <c r="B7" s="6" t="n">
        <v>-5256</v>
      </c>
      <c r="C7" s="6" t="n">
        <v>-6033</v>
      </c>
      <c r="D7" s="6" t="n">
        <v>-15998</v>
      </c>
      <c r="E7" s="6" t="n">
        <v>-16688</v>
      </c>
    </row>
    <row r="8" spans="1:5">
      <c r="A8" s="4" t="s">
        <v>30</v>
      </c>
      <c r="B8" s="6" t="n">
        <v>-2718</v>
      </c>
      <c r="C8" s="6" t="n">
        <v>-822</v>
      </c>
      <c r="D8" s="6" t="n">
        <v>-3352</v>
      </c>
      <c r="E8" s="6" t="n">
        <v>7880</v>
      </c>
    </row>
    <row r="9" spans="1:5">
      <c r="A9" s="4" t="s">
        <v>31</v>
      </c>
      <c r="B9" s="6" t="n">
        <v>-82</v>
      </c>
      <c r="C9" s="6" t="n">
        <v>152</v>
      </c>
      <c r="D9" s="6" t="n">
        <v>-1060</v>
      </c>
      <c r="E9" s="6" t="n">
        <v>1243</v>
      </c>
    </row>
    <row r="10" spans="1:5">
      <c r="A10" s="4" t="s">
        <v>32</v>
      </c>
      <c r="B10" s="6" t="n">
        <v>-2768</v>
      </c>
      <c r="C10" s="6" t="n">
        <v>-423</v>
      </c>
      <c r="D10" s="6" t="n">
        <v>-7906</v>
      </c>
      <c r="E10" s="6" t="n">
        <v>-423</v>
      </c>
    </row>
    <row r="11" spans="1:5">
      <c r="A11" s="4" t="s">
        <v>33</v>
      </c>
      <c r="B11" s="6" t="n">
        <v>-27175</v>
      </c>
      <c r="C11" s="6" t="n">
        <v>-24563</v>
      </c>
      <c r="D11" s="6" t="n">
        <v>-74851</v>
      </c>
      <c r="E11" s="6" t="n">
        <v>-44122</v>
      </c>
    </row>
    <row r="12" spans="1:5">
      <c r="A12" s="4" t="s">
        <v>34</v>
      </c>
      <c r="B12" s="6" t="n">
        <v>2205</v>
      </c>
      <c r="C12" s="6" t="n">
        <v>3426</v>
      </c>
      <c r="D12" s="6" t="n">
        <v>5778</v>
      </c>
      <c r="E12" s="6" t="n">
        <v>29666</v>
      </c>
    </row>
    <row r="13" spans="1:5">
      <c r="A13" s="4" t="s">
        <v>35</v>
      </c>
      <c r="B13" s="5" t="n">
        <v>-24970</v>
      </c>
      <c r="C13" s="5" t="n">
        <v>-21137</v>
      </c>
      <c r="D13" s="5" t="n">
        <v>-69073</v>
      </c>
      <c r="E13" s="5" t="n">
        <v>-14456</v>
      </c>
    </row>
    <row r="14" spans="1:5">
      <c r="A14" s="3" t="s">
        <v>36</v>
      </c>
    </row>
    <row r="15" spans="1:5">
      <c r="A15" s="4" t="s">
        <v>37</v>
      </c>
      <c r="B15" s="7" t="n">
        <v>-0.05</v>
      </c>
      <c r="C15" s="7" t="n">
        <v>-0.0447</v>
      </c>
      <c r="D15" s="7" t="n">
        <v>-0.1402</v>
      </c>
      <c r="E15" s="7" t="n">
        <v>-0.0312</v>
      </c>
    </row>
    <row r="16" spans="1:5">
      <c r="A16" s="4" t="s">
        <v>38</v>
      </c>
      <c r="B16" s="7" t="n">
        <v>-0.05</v>
      </c>
      <c r="C16" s="7" t="n">
        <v>-0.0447</v>
      </c>
      <c r="D16" s="7" t="n">
        <v>-0.1402</v>
      </c>
      <c r="E16" s="7" t="n">
        <v>-0.03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7</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40</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43</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146</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9</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152</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219</v>
      </c>
      <c r="B1" s="2" t="s">
        <v>220</v>
      </c>
      <c r="C1" s="2" t="s">
        <v>221</v>
      </c>
      <c r="D1" s="2" t="s">
        <v>222</v>
      </c>
      <c r="E1" s="2" t="s">
        <v>223</v>
      </c>
      <c r="F1" s="2" t="s">
        <v>224</v>
      </c>
      <c r="G1" s="2" t="s">
        <v>225</v>
      </c>
      <c r="H1" s="2" t="s">
        <v>226</v>
      </c>
      <c r="I1" s="2" t="s">
        <v>227</v>
      </c>
      <c r="J1" s="2" t="s">
        <v>222</v>
      </c>
      <c r="K1" s="2" t="s">
        <v>225</v>
      </c>
      <c r="L1" s="2" t="s">
        <v>228</v>
      </c>
      <c r="M1" s="2" t="s">
        <v>226</v>
      </c>
      <c r="N1" s="2" t="s">
        <v>229</v>
      </c>
      <c r="O1" s="2" t="s">
        <v>230</v>
      </c>
      <c r="P1" s="2" t="s">
        <v>231</v>
      </c>
      <c r="Q1" s="2" t="s">
        <v>232</v>
      </c>
    </row>
    <row r="2" spans="1:17">
      <c r="A2" s="3" t="s">
        <v>233</v>
      </c>
    </row>
    <row r="3" spans="1:17">
      <c r="A3" s="4" t="s">
        <v>234</v>
      </c>
      <c r="G3" s="5" t="n">
        <v>-24806000</v>
      </c>
      <c r="H3" s="5" t="n">
        <v>-21132000</v>
      </c>
      <c r="K3" s="5" t="n">
        <v>-68897000</v>
      </c>
      <c r="M3" s="5" t="n">
        <v>-14884000</v>
      </c>
    </row>
    <row r="4" spans="1:17">
      <c r="A4" s="4" t="s">
        <v>109</v>
      </c>
      <c r="K4" s="6" t="n">
        <v>38704000</v>
      </c>
      <c r="M4" s="6" t="n">
        <v>54824000</v>
      </c>
    </row>
    <row r="5" spans="1:17">
      <c r="A5" s="4" t="s">
        <v>74</v>
      </c>
      <c r="G5" s="6" t="n">
        <v>70385000</v>
      </c>
      <c r="H5" s="6" t="n">
        <v>59539000</v>
      </c>
      <c r="K5" s="6" t="n">
        <v>70385000</v>
      </c>
      <c r="M5" s="6" t="n">
        <v>59539000</v>
      </c>
      <c r="P5" s="5" t="n">
        <v>37763000</v>
      </c>
      <c r="Q5" s="5" t="n">
        <v>45761000</v>
      </c>
    </row>
    <row r="6" spans="1:17">
      <c r="A6" s="4" t="s">
        <v>235</v>
      </c>
      <c r="K6" s="5" t="n">
        <v>90000000</v>
      </c>
      <c r="L6" s="5" t="n">
        <v>120</v>
      </c>
    </row>
    <row r="7" spans="1:17">
      <c r="A7" s="4" t="s">
        <v>236</v>
      </c>
      <c r="K7" s="4" t="s">
        <v>237</v>
      </c>
      <c r="L7" s="4" t="s">
        <v>237</v>
      </c>
    </row>
    <row r="8" spans="1:17">
      <c r="A8" s="4" t="s">
        <v>238</v>
      </c>
      <c r="C8" s="5" t="n">
        <v>20000</v>
      </c>
      <c r="K8" s="5" t="n">
        <v>20000000</v>
      </c>
    </row>
    <row r="9" spans="1:17">
      <c r="A9" s="4" t="s">
        <v>239</v>
      </c>
      <c r="K9" s="6" t="n">
        <v>25000000</v>
      </c>
    </row>
    <row r="10" spans="1:17">
      <c r="A10" s="4" t="s">
        <v>240</v>
      </c>
      <c r="B10" s="5" t="n">
        <v>10000000</v>
      </c>
    </row>
    <row r="11" spans="1:17">
      <c r="A11" s="4" t="s">
        <v>103</v>
      </c>
      <c r="K11" s="6" t="n">
        <v>26409000</v>
      </c>
      <c r="M11" s="6" t="n">
        <v>6125000</v>
      </c>
    </row>
    <row r="12" spans="1:17">
      <c r="A12" s="4" t="s">
        <v>26</v>
      </c>
      <c r="G12" s="6" t="n">
        <v>1249000</v>
      </c>
      <c r="H12" s="6" t="n">
        <v>1070000</v>
      </c>
      <c r="K12" s="6" t="n">
        <v>14755000</v>
      </c>
      <c r="M12" s="6" t="n">
        <v>15641000</v>
      </c>
    </row>
    <row r="13" spans="1:17">
      <c r="A13" s="4" t="s">
        <v>241</v>
      </c>
      <c r="K13" s="6" t="n">
        <v>0</v>
      </c>
      <c r="M13" s="6" t="n">
        <v>0</v>
      </c>
    </row>
    <row r="14" spans="1:17">
      <c r="A14" s="4" t="s">
        <v>242</v>
      </c>
      <c r="K14" s="6" t="n">
        <v>11000000</v>
      </c>
      <c r="M14" s="6" t="n">
        <v>12834000</v>
      </c>
    </row>
    <row r="15" spans="1:17">
      <c r="A15" s="4" t="s">
        <v>243</v>
      </c>
    </row>
    <row r="16" spans="1:17">
      <c r="A16" s="3" t="s">
        <v>233</v>
      </c>
    </row>
    <row r="17" spans="1:17">
      <c r="A17" s="4" t="s">
        <v>244</v>
      </c>
      <c r="E17" s="5" t="n">
        <v>5900000</v>
      </c>
      <c r="F17" s="8" t="n">
        <v>5</v>
      </c>
      <c r="I17" s="5" t="n">
        <v>5900000</v>
      </c>
      <c r="J17" s="8" t="n">
        <v>5</v>
      </c>
    </row>
    <row r="18" spans="1:17">
      <c r="A18" s="4" t="s">
        <v>245</v>
      </c>
      <c r="D18" s="8" t="n">
        <v>5</v>
      </c>
    </row>
    <row r="19" spans="1:17">
      <c r="A19" s="4" t="s">
        <v>26</v>
      </c>
      <c r="E19" s="5" t="n">
        <v>5900000</v>
      </c>
      <c r="F19" s="8" t="n">
        <v>5</v>
      </c>
    </row>
    <row r="20" spans="1:17">
      <c r="A20" s="4" t="s">
        <v>246</v>
      </c>
    </row>
    <row r="21" spans="1:17">
      <c r="A21" s="3" t="s">
        <v>233</v>
      </c>
    </row>
    <row r="22" spans="1:17">
      <c r="A22" s="4" t="s">
        <v>244</v>
      </c>
      <c r="M22" s="6" t="n">
        <v>5900000</v>
      </c>
      <c r="N22" s="8" t="n">
        <v>5</v>
      </c>
    </row>
    <row r="23" spans="1:17">
      <c r="A23" s="4" t="s">
        <v>242</v>
      </c>
      <c r="M23" s="6" t="n">
        <v>11800000</v>
      </c>
    </row>
    <row r="24" spans="1:17">
      <c r="A24" s="4" t="s">
        <v>247</v>
      </c>
    </row>
    <row r="25" spans="1:17">
      <c r="A25" s="3" t="s">
        <v>233</v>
      </c>
    </row>
    <row r="26" spans="1:17">
      <c r="A26" s="4" t="s">
        <v>248</v>
      </c>
      <c r="O26" s="8" t="n">
        <v>10</v>
      </c>
    </row>
    <row r="27" spans="1:17">
      <c r="A27" s="4" t="s">
        <v>249</v>
      </c>
    </row>
    <row r="28" spans="1:17">
      <c r="A28" s="3" t="s">
        <v>233</v>
      </c>
    </row>
    <row r="29" spans="1:17">
      <c r="A29" s="4" t="s">
        <v>238</v>
      </c>
      <c r="B29" s="5" t="n">
        <v>20000000</v>
      </c>
    </row>
    <row r="30" spans="1:17">
      <c r="A30" s="4" t="s">
        <v>240</v>
      </c>
      <c r="C30" s="5" t="n">
        <v>10000000</v>
      </c>
    </row>
    <row r="31" spans="1:17">
      <c r="A31" s="4" t="s">
        <v>250</v>
      </c>
      <c r="M31" s="6" t="n">
        <v>0</v>
      </c>
    </row>
    <row r="32" spans="1:17">
      <c r="A32" s="4" t="s">
        <v>251</v>
      </c>
    </row>
    <row r="33" spans="1:17">
      <c r="A33" s="3" t="s">
        <v>233</v>
      </c>
    </row>
    <row r="34" spans="1:17">
      <c r="A34" s="4" t="s">
        <v>241</v>
      </c>
      <c r="K34" s="6" t="n">
        <v>1000000</v>
      </c>
      <c r="M34" s="6" t="n">
        <v>1000000</v>
      </c>
    </row>
    <row r="35" spans="1:17">
      <c r="A35" s="4" t="s">
        <v>252</v>
      </c>
      <c r="G35" s="5" t="n">
        <v>3300000</v>
      </c>
      <c r="H35" s="5" t="n">
        <v>2500000</v>
      </c>
      <c r="K35" s="5" t="n">
        <v>3300000</v>
      </c>
      <c r="M35" s="5" t="n">
        <v>2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54</v>
      </c>
      <c r="C1" s="2" t="s">
        <v>2</v>
      </c>
      <c r="D1" s="2" t="s">
        <v>255</v>
      </c>
    </row>
    <row r="2" spans="1:4">
      <c r="A2" s="3" t="s">
        <v>129</v>
      </c>
    </row>
    <row r="3" spans="1:4">
      <c r="A3" s="4" t="s">
        <v>256</v>
      </c>
      <c r="B3" s="5" t="n">
        <v>20000</v>
      </c>
      <c r="C3" s="5" t="n">
        <v>20000000</v>
      </c>
    </row>
    <row r="4" spans="1:4">
      <c r="A4" s="4" t="s">
        <v>257</v>
      </c>
      <c r="B4" s="5" t="n">
        <v>10000</v>
      </c>
      <c r="C4" s="6" t="n">
        <v>-10000000</v>
      </c>
    </row>
    <row r="5" spans="1:4">
      <c r="A5" s="4" t="s">
        <v>89</v>
      </c>
      <c r="C5" s="5" t="n">
        <v>10000000</v>
      </c>
      <c r="D5" s="5"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v>
      </c>
      <c r="B1" s="2" t="s">
        <v>23</v>
      </c>
      <c r="D1" s="2" t="s">
        <v>1</v>
      </c>
    </row>
    <row r="2" spans="1:5">
      <c r="B2" s="2" t="s">
        <v>2</v>
      </c>
      <c r="C2" s="2" t="s">
        <v>24</v>
      </c>
      <c r="D2" s="2" t="s">
        <v>2</v>
      </c>
      <c r="E2" s="2" t="s">
        <v>24</v>
      </c>
    </row>
    <row r="3" spans="1:5">
      <c r="A3" s="3" t="s">
        <v>40</v>
      </c>
    </row>
    <row r="4" spans="1:5">
      <c r="A4" s="4" t="s">
        <v>41</v>
      </c>
      <c r="B4" s="5" t="n">
        <v>-24970</v>
      </c>
      <c r="C4" s="5" t="n">
        <v>-21137</v>
      </c>
      <c r="D4" s="5" t="n">
        <v>-69073</v>
      </c>
      <c r="E4" s="5" t="n">
        <v>-14456</v>
      </c>
    </row>
    <row r="5" spans="1:5">
      <c r="A5" s="3" t="s">
        <v>42</v>
      </c>
    </row>
    <row r="6" spans="1:5">
      <c r="A6" s="4" t="s">
        <v>43</v>
      </c>
      <c r="B6" s="6" t="n">
        <v>85</v>
      </c>
      <c r="C6" s="6" t="n">
        <v>74</v>
      </c>
      <c r="D6" s="6" t="n">
        <v>280</v>
      </c>
      <c r="E6" s="6" t="n">
        <v>141</v>
      </c>
    </row>
    <row r="7" spans="1:5">
      <c r="A7" s="4" t="s">
        <v>44</v>
      </c>
      <c r="B7" s="6" t="n">
        <v>79</v>
      </c>
      <c r="C7" s="6" t="n">
        <v>-69</v>
      </c>
      <c r="D7" s="6" t="n">
        <v>-104</v>
      </c>
      <c r="E7" s="6" t="n">
        <v>-569</v>
      </c>
    </row>
    <row r="8" spans="1:5">
      <c r="A8" s="4" t="s">
        <v>45</v>
      </c>
      <c r="B8" s="6" t="n">
        <v>164</v>
      </c>
      <c r="C8" s="6" t="n">
        <v>5</v>
      </c>
      <c r="D8" s="6" t="n">
        <v>176</v>
      </c>
      <c r="E8" s="6" t="n">
        <v>-428</v>
      </c>
    </row>
    <row r="9" spans="1:5">
      <c r="A9" s="4" t="s">
        <v>46</v>
      </c>
      <c r="B9" s="5" t="n">
        <v>-24806</v>
      </c>
      <c r="C9" s="5" t="n">
        <v>-21132</v>
      </c>
      <c r="D9" s="5" t="n">
        <v>-68897</v>
      </c>
      <c r="E9" s="5" t="n">
        <v>-148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23</v>
      </c>
      <c r="D1" s="2" t="s">
        <v>1</v>
      </c>
    </row>
    <row r="2" spans="1:5">
      <c r="B2" s="2" t="s">
        <v>2</v>
      </c>
      <c r="C2" s="2" t="s">
        <v>24</v>
      </c>
      <c r="D2" s="2" t="s">
        <v>2</v>
      </c>
      <c r="E2" s="2" t="s">
        <v>24</v>
      </c>
    </row>
    <row r="3" spans="1:5">
      <c r="A3" s="3" t="s">
        <v>26</v>
      </c>
    </row>
    <row r="4" spans="1:5">
      <c r="A4" s="4" t="s">
        <v>259</v>
      </c>
      <c r="B4" s="5" t="n">
        <v>1042</v>
      </c>
      <c r="C4" s="5" t="n">
        <v>991</v>
      </c>
      <c r="D4" s="5" t="n">
        <v>3264</v>
      </c>
      <c r="E4" s="5" t="n">
        <v>2546</v>
      </c>
    </row>
    <row r="5" spans="1:5">
      <c r="A5" s="4" t="s">
        <v>242</v>
      </c>
      <c r="D5" s="6" t="n">
        <v>11000</v>
      </c>
      <c r="E5" s="6" t="n">
        <v>12834</v>
      </c>
    </row>
    <row r="6" spans="1:5">
      <c r="A6" s="4" t="s">
        <v>260</v>
      </c>
      <c r="B6" s="6" t="n">
        <v>207</v>
      </c>
      <c r="C6" s="6" t="n">
        <v>79</v>
      </c>
      <c r="D6" s="6" t="n">
        <v>491</v>
      </c>
      <c r="E6" s="6" t="n">
        <v>261</v>
      </c>
    </row>
    <row r="7" spans="1:5">
      <c r="A7" s="4" t="s">
        <v>261</v>
      </c>
      <c r="B7" s="6" t="n">
        <v>1249</v>
      </c>
      <c r="C7" s="6" t="n">
        <v>1070</v>
      </c>
      <c r="D7" s="6" t="n">
        <v>14755</v>
      </c>
      <c r="E7" s="6" t="n">
        <v>15641</v>
      </c>
    </row>
    <row r="8" spans="1:5">
      <c r="A8" s="4" t="s">
        <v>262</v>
      </c>
      <c r="B8" s="6" t="n">
        <v>-9366</v>
      </c>
      <c r="C8" s="6" t="n">
        <v>-11068</v>
      </c>
      <c r="D8" s="6" t="n">
        <v>-31295</v>
      </c>
      <c r="E8" s="6" t="n">
        <v>-30525</v>
      </c>
    </row>
    <row r="9" spans="1:5">
      <c r="A9" s="4" t="s">
        <v>263</v>
      </c>
      <c r="B9" s="6" t="n">
        <v>-2017</v>
      </c>
      <c r="C9" s="6" t="n">
        <v>-1154</v>
      </c>
      <c r="D9" s="6" t="n">
        <v>-9656</v>
      </c>
      <c r="E9" s="6" t="n">
        <v>-1916</v>
      </c>
    </row>
    <row r="10" spans="1:5">
      <c r="A10" s="3" t="s">
        <v>264</v>
      </c>
    </row>
    <row r="11" spans="1:5">
      <c r="A11" s="4" t="s">
        <v>265</v>
      </c>
      <c r="B11" s="6" t="n">
        <v>-5115</v>
      </c>
      <c r="C11" s="6" t="n">
        <v>-5023</v>
      </c>
      <c r="D11" s="6" t="n">
        <v>-15035</v>
      </c>
      <c r="E11" s="6" t="n">
        <v>-14560</v>
      </c>
    </row>
    <row r="12" spans="1:5">
      <c r="A12" s="4" t="s">
        <v>266</v>
      </c>
      <c r="B12" s="6" t="n">
        <v>-80</v>
      </c>
      <c r="C12" s="6" t="n">
        <v>-92</v>
      </c>
      <c r="D12" s="6" t="n">
        <v>-264</v>
      </c>
      <c r="E12" s="6" t="n">
        <v>-284</v>
      </c>
    </row>
    <row r="13" spans="1:5">
      <c r="A13" s="4" t="s">
        <v>267</v>
      </c>
      <c r="B13" s="6" t="n">
        <v>-1191</v>
      </c>
      <c r="C13" s="6" t="n">
        <v>-1260</v>
      </c>
      <c r="D13" s="6" t="n">
        <v>-3217</v>
      </c>
      <c r="E13" s="6" t="n">
        <v>-5289</v>
      </c>
    </row>
    <row r="14" spans="1:5">
      <c r="A14" s="4" t="s">
        <v>268</v>
      </c>
      <c r="B14" s="6" t="n">
        <v>-6386</v>
      </c>
      <c r="C14" s="6" t="n">
        <v>-6375</v>
      </c>
      <c r="D14" s="6" t="n">
        <v>-18516</v>
      </c>
      <c r="E14" s="6" t="n">
        <v>-20133</v>
      </c>
    </row>
    <row r="15" spans="1:5">
      <c r="A15" s="3" t="s">
        <v>269</v>
      </c>
    </row>
    <row r="16" spans="1:5">
      <c r="A16" s="4" t="s">
        <v>270</v>
      </c>
      <c r="B16" s="6" t="n">
        <v>-135</v>
      </c>
      <c r="C16" s="6" t="n">
        <v>-214</v>
      </c>
      <c r="D16" s="6" t="n">
        <v>-446</v>
      </c>
      <c r="E16" s="6" t="n">
        <v>-718</v>
      </c>
    </row>
    <row r="17" spans="1:5">
      <c r="A17" s="4" t="s">
        <v>271</v>
      </c>
      <c r="B17" s="6" t="n">
        <v>-395</v>
      </c>
      <c r="C17" s="6" t="n">
        <v>-618</v>
      </c>
      <c r="D17" s="6" t="n">
        <v>-1183</v>
      </c>
      <c r="E17" s="6" t="n">
        <v>-1346</v>
      </c>
    </row>
    <row r="18" spans="1:5">
      <c r="A18" s="4" t="s">
        <v>272</v>
      </c>
      <c r="B18" s="6" t="n">
        <v>-530</v>
      </c>
      <c r="C18" s="6" t="n">
        <v>-832</v>
      </c>
      <c r="D18" s="6" t="n">
        <v>-1629</v>
      </c>
      <c r="E18" s="6" t="n">
        <v>-2064</v>
      </c>
    </row>
    <row r="19" spans="1:5">
      <c r="A19" s="3" t="s">
        <v>273</v>
      </c>
    </row>
    <row r="20" spans="1:5">
      <c r="A20" s="4" t="s">
        <v>274</v>
      </c>
      <c r="B20" s="6" t="n">
        <v>-2318</v>
      </c>
      <c r="C20" s="6" t="n">
        <v>-2578</v>
      </c>
      <c r="D20" s="6" t="n">
        <v>-8762</v>
      </c>
      <c r="E20" s="6" t="n">
        <v>-6405</v>
      </c>
    </row>
    <row r="21" spans="1:5">
      <c r="A21" s="4" t="s">
        <v>275</v>
      </c>
      <c r="B21" s="6" t="n">
        <v>-808</v>
      </c>
      <c r="C21" s="6" t="n">
        <v>-778</v>
      </c>
      <c r="D21" s="6" t="n">
        <v>-2453</v>
      </c>
      <c r="E21" s="6" t="n">
        <v>-2494</v>
      </c>
    </row>
    <row r="22" spans="1:5">
      <c r="A22" s="4" t="s">
        <v>276</v>
      </c>
      <c r="B22" s="6" t="n">
        <v>-565</v>
      </c>
      <c r="C22" s="6" t="n">
        <v>-979</v>
      </c>
      <c r="D22" s="6" t="n">
        <v>-2816</v>
      </c>
      <c r="E22" s="6" t="n">
        <v>-2362</v>
      </c>
    </row>
    <row r="23" spans="1:5">
      <c r="A23" s="4" t="s">
        <v>277</v>
      </c>
      <c r="B23" s="6" t="n">
        <v>-866</v>
      </c>
      <c r="C23" s="6" t="n">
        <v>-776</v>
      </c>
      <c r="D23" s="6" t="n">
        <v>-2161</v>
      </c>
      <c r="E23" s="6" t="n">
        <v>-2564</v>
      </c>
    </row>
    <row r="24" spans="1:5">
      <c r="A24" s="4" t="s">
        <v>278</v>
      </c>
      <c r="B24" s="6" t="n">
        <v>-4557</v>
      </c>
      <c r="C24" s="6" t="n">
        <v>-5111</v>
      </c>
      <c r="D24" s="6" t="n">
        <v>-16192</v>
      </c>
      <c r="E24" s="6" t="n">
        <v>-13825</v>
      </c>
    </row>
    <row r="25" spans="1:5">
      <c r="A25" s="3" t="s">
        <v>30</v>
      </c>
    </row>
    <row r="26" spans="1:5">
      <c r="A26" s="4" t="s">
        <v>279</v>
      </c>
      <c r="B26" s="6" t="n">
        <v>-2718</v>
      </c>
      <c r="C26" s="6" t="n">
        <v>-822</v>
      </c>
      <c r="D26" s="6" t="n">
        <v>-3352</v>
      </c>
      <c r="E26" s="6" t="n">
        <v>7880</v>
      </c>
    </row>
    <row r="27" spans="1:5">
      <c r="A27" s="4" t="s">
        <v>280</v>
      </c>
      <c r="B27" s="6" t="n">
        <v>-2718</v>
      </c>
      <c r="C27" s="6" t="n">
        <v>-822</v>
      </c>
      <c r="D27" s="6" t="n">
        <v>-3352</v>
      </c>
      <c r="E27" s="6" t="n">
        <v>7880</v>
      </c>
    </row>
    <row r="28" spans="1:5">
      <c r="A28" s="3" t="s">
        <v>31</v>
      </c>
    </row>
    <row r="29" spans="1:5">
      <c r="A29" s="4" t="s">
        <v>281</v>
      </c>
      <c r="D29" s="6" t="n">
        <v>-752</v>
      </c>
    </row>
    <row r="30" spans="1:5">
      <c r="A30" s="4" t="s">
        <v>282</v>
      </c>
      <c r="B30" s="6" t="n">
        <v>-74</v>
      </c>
      <c r="C30" s="6" t="n">
        <v>513</v>
      </c>
      <c r="D30" s="6" t="n">
        <v>-74</v>
      </c>
      <c r="E30" s="6" t="n">
        <v>1423</v>
      </c>
    </row>
    <row r="31" spans="1:5">
      <c r="A31" s="4" t="s">
        <v>283</v>
      </c>
      <c r="B31" s="6" t="n">
        <v>-8</v>
      </c>
      <c r="C31" s="6" t="n">
        <v>289</v>
      </c>
      <c r="D31" s="6" t="n">
        <v>-182</v>
      </c>
      <c r="E31" s="6" t="n">
        <v>470</v>
      </c>
    </row>
    <row r="32" spans="1:5">
      <c r="A32" s="4" t="s">
        <v>284</v>
      </c>
      <c r="C32" s="6" t="n">
        <v>-650</v>
      </c>
      <c r="D32" s="6" t="n">
        <v>-52</v>
      </c>
      <c r="E32" s="6" t="n">
        <v>-650</v>
      </c>
    </row>
    <row r="33" spans="1:5">
      <c r="A33" s="4" t="s">
        <v>285</v>
      </c>
      <c r="B33" s="6" t="n">
        <v>-82</v>
      </c>
      <c r="C33" s="6" t="n">
        <v>152</v>
      </c>
      <c r="D33" s="6" t="n">
        <v>-1060</v>
      </c>
      <c r="E33" s="6" t="n">
        <v>1243</v>
      </c>
    </row>
    <row r="34" spans="1:5">
      <c r="A34" s="3" t="s">
        <v>286</v>
      </c>
    </row>
    <row r="35" spans="1:5">
      <c r="A35" s="4" t="s">
        <v>281</v>
      </c>
      <c r="B35" s="6" t="n">
        <v>376</v>
      </c>
      <c r="D35" s="6" t="n">
        <v>376</v>
      </c>
    </row>
    <row r="36" spans="1:5">
      <c r="A36" s="4" t="s">
        <v>287</v>
      </c>
      <c r="B36" s="6" t="n">
        <v>-3144</v>
      </c>
      <c r="C36" s="6" t="n">
        <v>-423</v>
      </c>
      <c r="D36" s="6" t="n">
        <v>-8282</v>
      </c>
      <c r="E36" s="6" t="n">
        <v>-423</v>
      </c>
    </row>
    <row r="37" spans="1:5">
      <c r="A37" s="4" t="s">
        <v>288</v>
      </c>
      <c r="B37" s="6" t="n">
        <v>-2768</v>
      </c>
      <c r="C37" s="6" t="n">
        <v>-423</v>
      </c>
      <c r="D37" s="6" t="n">
        <v>-7906</v>
      </c>
      <c r="E37" s="6" t="n">
        <v>-423</v>
      </c>
    </row>
    <row r="38" spans="1:5">
      <c r="A38" s="4" t="s">
        <v>33</v>
      </c>
      <c r="B38" s="5" t="n">
        <v>-27175</v>
      </c>
      <c r="C38" s="5" t="n">
        <v>-24563</v>
      </c>
      <c r="D38" s="5" t="n">
        <v>-74851</v>
      </c>
      <c r="E38" s="5" t="n">
        <v>-4412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89</v>
      </c>
      <c r="B1" s="2" t="s">
        <v>23</v>
      </c>
      <c r="D1" s="2" t="s">
        <v>1</v>
      </c>
      <c r="F1" s="2" t="s">
        <v>290</v>
      </c>
    </row>
    <row r="2" spans="1:6">
      <c r="B2" s="2" t="s">
        <v>225</v>
      </c>
      <c r="C2" s="2" t="s">
        <v>226</v>
      </c>
      <c r="D2" s="2" t="s">
        <v>225</v>
      </c>
      <c r="E2" s="2" t="s">
        <v>226</v>
      </c>
      <c r="F2" s="2" t="s">
        <v>291</v>
      </c>
    </row>
    <row r="3" spans="1:6">
      <c r="A3" s="3" t="s">
        <v>292</v>
      </c>
    </row>
    <row r="4" spans="1:6">
      <c r="A4" s="4" t="s">
        <v>267</v>
      </c>
      <c r="B4" s="5" t="n">
        <v>1191000</v>
      </c>
      <c r="C4" s="5" t="n">
        <v>1260000</v>
      </c>
      <c r="D4" s="5" t="n">
        <v>3217000</v>
      </c>
      <c r="E4" s="5" t="n">
        <v>5289000</v>
      </c>
    </row>
    <row r="5" spans="1:6">
      <c r="A5" s="4" t="s">
        <v>276</v>
      </c>
      <c r="B5" s="6" t="n">
        <v>565000</v>
      </c>
      <c r="C5" s="6" t="n">
        <v>979000</v>
      </c>
      <c r="D5" s="6" t="n">
        <v>2816000</v>
      </c>
      <c r="E5" s="6" t="n">
        <v>2362000</v>
      </c>
    </row>
    <row r="6" spans="1:6">
      <c r="A6" s="4" t="s">
        <v>26</v>
      </c>
      <c r="B6" s="6" t="n">
        <v>1249000</v>
      </c>
      <c r="C6" s="6" t="n">
        <v>1070000</v>
      </c>
      <c r="D6" s="6" t="n">
        <v>14755000</v>
      </c>
      <c r="E6" s="6" t="n">
        <v>15641000</v>
      </c>
    </row>
    <row r="7" spans="1:6">
      <c r="A7" s="4" t="s">
        <v>293</v>
      </c>
    </row>
    <row r="8" spans="1:6">
      <c r="A8" s="3" t="s">
        <v>292</v>
      </c>
    </row>
    <row r="9" spans="1:6">
      <c r="A9" s="4" t="s">
        <v>26</v>
      </c>
      <c r="F9" s="5" t="n">
        <v>20</v>
      </c>
    </row>
    <row r="10" spans="1:6">
      <c r="A10" s="4" t="s">
        <v>294</v>
      </c>
    </row>
    <row r="11" spans="1:6">
      <c r="A11" s="3" t="s">
        <v>292</v>
      </c>
    </row>
    <row r="12" spans="1:6">
      <c r="A12" s="4" t="s">
        <v>295</v>
      </c>
      <c r="D12" s="6" t="n">
        <v>100000</v>
      </c>
    </row>
    <row r="13" spans="1:6">
      <c r="A13" s="4" t="s">
        <v>296</v>
      </c>
    </row>
    <row r="14" spans="1:6">
      <c r="A14" s="3" t="s">
        <v>292</v>
      </c>
    </row>
    <row r="15" spans="1:6">
      <c r="A15" s="4" t="s">
        <v>267</v>
      </c>
      <c r="B15" s="6" t="n">
        <v>1191034</v>
      </c>
      <c r="C15" s="6" t="n">
        <v>1260177</v>
      </c>
      <c r="D15" s="6" t="n">
        <v>3216972</v>
      </c>
      <c r="E15" s="6" t="n">
        <v>5289371</v>
      </c>
    </row>
    <row r="16" spans="1:6">
      <c r="A16" s="4" t="s">
        <v>276</v>
      </c>
      <c r="D16" s="6" t="n">
        <v>620000</v>
      </c>
    </row>
    <row r="17" spans="1:6">
      <c r="A17" s="4" t="s">
        <v>297</v>
      </c>
      <c r="B17" s="6" t="n">
        <v>1191034</v>
      </c>
      <c r="C17" s="6" t="n">
        <v>1260177</v>
      </c>
      <c r="D17" s="6" t="n">
        <v>3836972</v>
      </c>
      <c r="E17" s="6" t="n">
        <v>5289371</v>
      </c>
    </row>
    <row r="18" spans="1:6">
      <c r="A18" s="4" t="s">
        <v>298</v>
      </c>
    </row>
    <row r="19" spans="1:6">
      <c r="A19" s="3" t="s">
        <v>292</v>
      </c>
    </row>
    <row r="20" spans="1:6">
      <c r="A20" s="4" t="s">
        <v>267</v>
      </c>
      <c r="B20" s="6" t="n">
        <v>639245</v>
      </c>
      <c r="C20" s="6" t="n">
        <v>680343</v>
      </c>
      <c r="D20" s="6" t="n">
        <v>1789049</v>
      </c>
      <c r="E20" s="6" t="n">
        <v>3023049</v>
      </c>
    </row>
    <row r="21" spans="1:6">
      <c r="A21" s="4" t="s">
        <v>299</v>
      </c>
    </row>
    <row r="22" spans="1:6">
      <c r="A22" s="3" t="s">
        <v>292</v>
      </c>
    </row>
    <row r="23" spans="1:6">
      <c r="A23" s="4" t="s">
        <v>267</v>
      </c>
      <c r="B23" s="6" t="n">
        <v>89460</v>
      </c>
      <c r="C23" s="6" t="n">
        <v>96246</v>
      </c>
      <c r="D23" s="6" t="n">
        <v>244698</v>
      </c>
      <c r="E23" s="6" t="n">
        <v>485820</v>
      </c>
    </row>
    <row r="24" spans="1:6">
      <c r="A24" s="4" t="s">
        <v>300</v>
      </c>
    </row>
    <row r="25" spans="1:6">
      <c r="A25" s="3" t="s">
        <v>292</v>
      </c>
    </row>
    <row r="26" spans="1:6">
      <c r="A26" s="4" t="s">
        <v>267</v>
      </c>
      <c r="B26" s="5" t="n">
        <v>462329</v>
      </c>
      <c r="C26" s="5" t="n">
        <v>483588</v>
      </c>
      <c r="D26" s="5" t="n">
        <v>1183225</v>
      </c>
      <c r="E26" s="5" t="n">
        <v>17805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23</v>
      </c>
      <c r="D1" s="2" t="s">
        <v>1</v>
      </c>
    </row>
    <row r="2" spans="1:5">
      <c r="B2" s="2" t="s">
        <v>2</v>
      </c>
      <c r="C2" s="2" t="s">
        <v>24</v>
      </c>
      <c r="D2" s="2" t="s">
        <v>2</v>
      </c>
      <c r="E2" s="2" t="s">
        <v>24</v>
      </c>
    </row>
    <row r="3" spans="1:5">
      <c r="A3" s="3" t="s">
        <v>302</v>
      </c>
    </row>
    <row r="4" spans="1:5">
      <c r="A4" s="4" t="s">
        <v>303</v>
      </c>
      <c r="B4" s="5" t="n">
        <v>-2180</v>
      </c>
      <c r="C4" s="5" t="n">
        <v>-3262</v>
      </c>
      <c r="D4" s="5" t="n">
        <v>-5707</v>
      </c>
      <c r="E4" s="5" t="n">
        <v>21177</v>
      </c>
    </row>
    <row r="5" spans="1:5">
      <c r="A5" s="4" t="s">
        <v>304</v>
      </c>
      <c r="B5" s="6" t="n">
        <v>-25</v>
      </c>
      <c r="C5" s="6" t="n">
        <v>-164</v>
      </c>
      <c r="D5" s="6" t="n">
        <v>-71</v>
      </c>
      <c r="E5" s="6" t="n">
        <v>-50843</v>
      </c>
    </row>
    <row r="6" spans="1:5">
      <c r="A6" s="4" t="s">
        <v>305</v>
      </c>
      <c r="B6" s="6" t="n">
        <v>-2205</v>
      </c>
      <c r="C6" s="6" t="n">
        <v>-3426</v>
      </c>
      <c r="D6" s="6" t="n">
        <v>-5778</v>
      </c>
      <c r="E6" s="6" t="n">
        <v>-29666</v>
      </c>
    </row>
    <row r="7" spans="1:5">
      <c r="A7" s="4" t="s">
        <v>306</v>
      </c>
      <c r="B7" s="5" t="n">
        <v>-2205</v>
      </c>
      <c r="C7" s="5" t="n">
        <v>-3426</v>
      </c>
      <c r="D7" s="5" t="n">
        <v>-5778</v>
      </c>
      <c r="E7" s="5" t="n">
        <v>-2966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24</v>
      </c>
      <c r="D2" s="2" t="s">
        <v>72</v>
      </c>
    </row>
    <row r="3" spans="1:4">
      <c r="A3" s="3" t="s">
        <v>308</v>
      </c>
    </row>
    <row r="4" spans="1:4">
      <c r="A4" s="4" t="s">
        <v>309</v>
      </c>
      <c r="B4" s="5" t="n">
        <v>56791</v>
      </c>
      <c r="D4" s="5" t="n">
        <v>48425</v>
      </c>
    </row>
    <row r="5" spans="1:4">
      <c r="A5" s="4" t="s">
        <v>310</v>
      </c>
    </row>
    <row r="6" spans="1:4">
      <c r="A6" s="3" t="s">
        <v>308</v>
      </c>
    </row>
    <row r="7" spans="1:4">
      <c r="A7" s="4" t="s">
        <v>311</v>
      </c>
      <c r="B7" s="4" t="s">
        <v>312</v>
      </c>
      <c r="C7" s="4" t="s">
        <v>31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72</v>
      </c>
    </row>
    <row r="2" spans="1:3">
      <c r="A2" s="3" t="s">
        <v>315</v>
      </c>
    </row>
    <row r="3" spans="1:3">
      <c r="A3" s="4" t="s">
        <v>316</v>
      </c>
      <c r="B3" s="5" t="n">
        <v>50288</v>
      </c>
      <c r="C3" s="5" t="n">
        <v>41501</v>
      </c>
    </row>
    <row r="4" spans="1:3">
      <c r="A4" s="3" t="s">
        <v>317</v>
      </c>
    </row>
    <row r="5" spans="1:3">
      <c r="A5" s="4" t="s">
        <v>318</v>
      </c>
      <c r="B5" s="6" t="n">
        <v>3283</v>
      </c>
      <c r="C5" s="6" t="n">
        <v>3704</v>
      </c>
    </row>
    <row r="6" spans="1:3">
      <c r="A6" s="3" t="s">
        <v>319</v>
      </c>
    </row>
    <row r="7" spans="1:3">
      <c r="A7" s="4" t="s">
        <v>320</v>
      </c>
      <c r="B7" s="6" t="n">
        <v>3220</v>
      </c>
      <c r="C7" s="6" t="n">
        <v>3220</v>
      </c>
    </row>
    <row r="8" spans="1:3">
      <c r="A8" s="4" t="s">
        <v>309</v>
      </c>
      <c r="B8" s="5" t="n">
        <v>56791</v>
      </c>
      <c r="C8" s="5" t="n">
        <v>484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1</v>
      </c>
      <c r="B1" s="2" t="s">
        <v>2</v>
      </c>
      <c r="C1" s="2" t="s">
        <v>72</v>
      </c>
      <c r="D1" s="2" t="s">
        <v>24</v>
      </c>
      <c r="E1" s="2" t="s">
        <v>322</v>
      </c>
    </row>
    <row r="2" spans="1:5">
      <c r="A2" s="3" t="s">
        <v>323</v>
      </c>
    </row>
    <row r="3" spans="1:5">
      <c r="A3" s="4" t="s">
        <v>74</v>
      </c>
      <c r="B3" s="5" t="n">
        <v>70385</v>
      </c>
      <c r="C3" s="5" t="n">
        <v>37763</v>
      </c>
      <c r="D3" s="5" t="n">
        <v>59539</v>
      </c>
      <c r="E3" s="5" t="n">
        <v>45761</v>
      </c>
    </row>
    <row r="4" spans="1:5">
      <c r="A4" s="4" t="s">
        <v>75</v>
      </c>
      <c r="B4" s="6" t="n">
        <v>3508</v>
      </c>
      <c r="C4" s="6" t="n">
        <v>50366</v>
      </c>
    </row>
    <row r="5" spans="1:5">
      <c r="A5" s="4" t="s">
        <v>80</v>
      </c>
      <c r="B5" s="6" t="n">
        <v>2601</v>
      </c>
      <c r="C5" s="6" t="n">
        <v>2321</v>
      </c>
    </row>
    <row r="6" spans="1:5">
      <c r="A6" s="4" t="s">
        <v>81</v>
      </c>
      <c r="B6" s="6" t="n">
        <v>3331</v>
      </c>
      <c r="C6" s="6" t="n">
        <v>3361</v>
      </c>
    </row>
    <row r="7" spans="1:5">
      <c r="A7" s="4" t="s">
        <v>324</v>
      </c>
      <c r="B7" s="6" t="n">
        <v>79825</v>
      </c>
      <c r="C7" s="6" t="n">
        <v>93811</v>
      </c>
    </row>
    <row r="8" spans="1:5">
      <c r="A8" s="4" t="s">
        <v>86</v>
      </c>
      <c r="B8" s="6" t="n">
        <v>18551</v>
      </c>
      <c r="C8" s="6" t="n">
        <v>18921</v>
      </c>
    </row>
    <row r="9" spans="1:5">
      <c r="A9" s="4" t="s">
        <v>88</v>
      </c>
      <c r="B9" s="6" t="n">
        <v>79577</v>
      </c>
      <c r="C9" s="6" t="n">
        <v>59397</v>
      </c>
    </row>
    <row r="10" spans="1:5">
      <c r="A10" s="4" t="s">
        <v>325</v>
      </c>
      <c r="B10" s="6" t="n">
        <v>44898</v>
      </c>
      <c r="C10" s="6" t="n">
        <v>42070</v>
      </c>
    </row>
    <row r="11" spans="1:5">
      <c r="A11" s="4" t="s">
        <v>326</v>
      </c>
      <c r="B11" s="6" t="n">
        <v>143026</v>
      </c>
      <c r="C11" s="6" t="n">
        <v>120388</v>
      </c>
    </row>
    <row r="12" spans="1:5">
      <c r="A12" s="4" t="s">
        <v>327</v>
      </c>
    </row>
    <row r="13" spans="1:5">
      <c r="A13" s="3" t="s">
        <v>323</v>
      </c>
    </row>
    <row r="14" spans="1:5">
      <c r="A14" s="4" t="s">
        <v>86</v>
      </c>
      <c r="B14" s="6" t="n">
        <v>18551</v>
      </c>
      <c r="C14" s="6" t="n">
        <v>18921</v>
      </c>
    </row>
    <row r="15" spans="1:5">
      <c r="A15" s="4" t="s">
        <v>88</v>
      </c>
      <c r="B15" s="6" t="n">
        <v>79577</v>
      </c>
      <c r="C15" s="6" t="n">
        <v>59397</v>
      </c>
    </row>
    <row r="16" spans="1:5">
      <c r="A16" s="4" t="s">
        <v>326</v>
      </c>
      <c r="B16" s="6" t="n">
        <v>98128</v>
      </c>
      <c r="C16" s="6" t="n">
        <v>78318</v>
      </c>
    </row>
    <row r="17" spans="1:5">
      <c r="A17" s="4" t="s">
        <v>328</v>
      </c>
    </row>
    <row r="18" spans="1:5">
      <c r="A18" s="3" t="s">
        <v>323</v>
      </c>
    </row>
    <row r="19" spans="1:5">
      <c r="A19" s="4" t="s">
        <v>325</v>
      </c>
      <c r="B19" s="6" t="n">
        <v>44898</v>
      </c>
      <c r="C19" s="6" t="n">
        <v>42070</v>
      </c>
    </row>
    <row r="20" spans="1:5">
      <c r="A20" s="4" t="s">
        <v>326</v>
      </c>
      <c r="B20" s="6" t="n">
        <v>44898</v>
      </c>
      <c r="C20" s="6" t="n">
        <v>42070</v>
      </c>
    </row>
    <row r="21" spans="1:5">
      <c r="A21" s="4" t="s">
        <v>329</v>
      </c>
    </row>
    <row r="22" spans="1:5">
      <c r="A22" s="3" t="s">
        <v>323</v>
      </c>
    </row>
    <row r="23" spans="1:5">
      <c r="A23" s="4" t="s">
        <v>74</v>
      </c>
      <c r="B23" s="6" t="n">
        <v>70385</v>
      </c>
      <c r="C23" s="6" t="n">
        <v>37763</v>
      </c>
    </row>
    <row r="24" spans="1:5">
      <c r="A24" s="4" t="s">
        <v>75</v>
      </c>
      <c r="B24" s="6" t="n">
        <v>3508</v>
      </c>
      <c r="C24" s="6" t="n">
        <v>50366</v>
      </c>
    </row>
    <row r="25" spans="1:5">
      <c r="A25" s="4" t="s">
        <v>81</v>
      </c>
      <c r="B25" s="6" t="n">
        <v>3331</v>
      </c>
      <c r="C25" s="6" t="n">
        <v>3361</v>
      </c>
    </row>
    <row r="26" spans="1:5">
      <c r="A26" s="4" t="s">
        <v>324</v>
      </c>
      <c r="B26" s="6" t="n">
        <v>77224</v>
      </c>
      <c r="C26" s="6" t="n">
        <v>91490</v>
      </c>
    </row>
    <row r="27" spans="1:5">
      <c r="A27" s="4" t="s">
        <v>330</v>
      </c>
    </row>
    <row r="28" spans="1:5">
      <c r="A28" s="3" t="s">
        <v>323</v>
      </c>
    </row>
    <row r="29" spans="1:5">
      <c r="A29" s="4" t="s">
        <v>80</v>
      </c>
      <c r="B29" s="6" t="n">
        <v>2601</v>
      </c>
      <c r="C29" s="6" t="n">
        <v>2321</v>
      </c>
    </row>
    <row r="30" spans="1:5">
      <c r="A30" s="4" t="s">
        <v>324</v>
      </c>
      <c r="B30" s="5" t="n">
        <v>2601</v>
      </c>
      <c r="C30" s="5" t="n">
        <v>23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v>
      </c>
      <c r="C1" s="2" t="s">
        <v>72</v>
      </c>
      <c r="D1" s="2" t="s">
        <v>24</v>
      </c>
      <c r="E1" s="2" t="s">
        <v>322</v>
      </c>
    </row>
    <row r="2" spans="1:5">
      <c r="A2" s="3" t="s">
        <v>137</v>
      </c>
    </row>
    <row r="3" spans="1:5">
      <c r="A3" s="4" t="s">
        <v>332</v>
      </c>
      <c r="B3" s="5" t="n">
        <v>69960</v>
      </c>
      <c r="C3" s="5" t="n">
        <v>37221</v>
      </c>
      <c r="D3" s="5" t="n">
        <v>58980</v>
      </c>
    </row>
    <row r="4" spans="1:5">
      <c r="A4" s="4" t="s">
        <v>333</v>
      </c>
      <c r="B4" s="6" t="n">
        <v>425</v>
      </c>
      <c r="C4" s="6" t="n">
        <v>542</v>
      </c>
      <c r="D4" s="6" t="n">
        <v>559</v>
      </c>
    </row>
    <row r="5" spans="1:5">
      <c r="A5" s="4" t="s">
        <v>334</v>
      </c>
      <c r="B5" s="5" t="n">
        <v>70385</v>
      </c>
      <c r="C5" s="5" t="n">
        <v>37763</v>
      </c>
      <c r="D5" s="5" t="n">
        <v>59539</v>
      </c>
      <c r="E5" s="5" t="n">
        <v>457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72</v>
      </c>
    </row>
    <row r="2" spans="1:3">
      <c r="A2" s="3" t="s">
        <v>137</v>
      </c>
    </row>
    <row r="3" spans="1:3">
      <c r="A3" s="4" t="s">
        <v>336</v>
      </c>
      <c r="B3" s="9" t="n">
        <v>0.4</v>
      </c>
      <c r="C3" s="9" t="n">
        <v>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72</v>
      </c>
    </row>
    <row r="2" spans="1:3">
      <c r="A2" s="3" t="s">
        <v>137</v>
      </c>
    </row>
    <row r="3" spans="1:3">
      <c r="A3" s="4" t="s">
        <v>338</v>
      </c>
      <c r="B3" s="5" t="n">
        <v>1038</v>
      </c>
      <c r="C3" s="5" t="n">
        <v>6630</v>
      </c>
    </row>
    <row r="4" spans="1:3">
      <c r="A4" s="4" t="s">
        <v>339</v>
      </c>
      <c r="C4" s="6" t="n">
        <v>38950</v>
      </c>
    </row>
    <row r="5" spans="1:3">
      <c r="A5" s="4" t="s">
        <v>340</v>
      </c>
      <c r="B5" s="6" t="n">
        <v>1525</v>
      </c>
      <c r="C5" s="6" t="n">
        <v>3305</v>
      </c>
    </row>
    <row r="6" spans="1:3">
      <c r="A6" s="4" t="s">
        <v>341</v>
      </c>
      <c r="B6" s="6" t="n">
        <v>134</v>
      </c>
      <c r="C6" s="6" t="n">
        <v>615</v>
      </c>
    </row>
    <row r="7" spans="1:3">
      <c r="A7" s="4" t="s">
        <v>342</v>
      </c>
      <c r="B7" s="6" t="n">
        <v>471</v>
      </c>
      <c r="C7" s="6" t="n">
        <v>471</v>
      </c>
    </row>
    <row r="8" spans="1:3">
      <c r="A8" s="4" t="s">
        <v>343</v>
      </c>
      <c r="B8" s="6" t="n">
        <v>250</v>
      </c>
      <c r="C8" s="6" t="n">
        <v>250</v>
      </c>
    </row>
    <row r="9" spans="1:3">
      <c r="A9" s="4" t="s">
        <v>344</v>
      </c>
      <c r="B9" s="6" t="n">
        <v>40</v>
      </c>
      <c r="C9" s="6" t="n">
        <v>81</v>
      </c>
    </row>
    <row r="10" spans="1:3">
      <c r="A10" s="4" t="s">
        <v>345</v>
      </c>
      <c r="B10" s="6" t="n">
        <v>43</v>
      </c>
      <c r="C10" s="6" t="n">
        <v>53</v>
      </c>
    </row>
    <row r="11" spans="1:3">
      <c r="A11" s="4" t="s">
        <v>346</v>
      </c>
      <c r="B11" s="6" t="n">
        <v>7</v>
      </c>
      <c r="C11" s="6" t="n">
        <v>11</v>
      </c>
    </row>
    <row r="12" spans="1:3">
      <c r="A12" s="4" t="s">
        <v>347</v>
      </c>
      <c r="B12" s="5" t="n">
        <v>3508</v>
      </c>
      <c r="C12" s="5" t="n">
        <v>503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349</v>
      </c>
      <c r="C1" s="2" t="s">
        <v>2</v>
      </c>
      <c r="D1" s="2" t="s">
        <v>72</v>
      </c>
    </row>
    <row r="2" spans="1:4">
      <c r="A2" s="3" t="s">
        <v>323</v>
      </c>
    </row>
    <row r="3" spans="1:4">
      <c r="A3" s="4" t="s">
        <v>350</v>
      </c>
      <c r="D3" s="5" t="n">
        <v>38950000</v>
      </c>
    </row>
    <row r="4" spans="1:4">
      <c r="A4" s="4" t="s">
        <v>351</v>
      </c>
      <c r="C4" s="5" t="n">
        <v>43572000</v>
      </c>
    </row>
    <row r="5" spans="1:4">
      <c r="A5" s="4" t="s">
        <v>352</v>
      </c>
    </row>
    <row r="6" spans="1:4">
      <c r="A6" s="3" t="s">
        <v>323</v>
      </c>
    </row>
    <row r="7" spans="1:4">
      <c r="A7" s="4" t="s">
        <v>350</v>
      </c>
      <c r="D7" s="5" t="n">
        <v>39000</v>
      </c>
    </row>
    <row r="8" spans="1:4">
      <c r="A8" s="4" t="s">
        <v>353</v>
      </c>
    </row>
    <row r="9" spans="1:4">
      <c r="A9" s="3" t="s">
        <v>323</v>
      </c>
    </row>
    <row r="10" spans="1:4">
      <c r="A10" s="4" t="s">
        <v>351</v>
      </c>
      <c r="B10" s="5" t="n">
        <v>3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21"/>
    <col customWidth="1" max="5" min="5" width="31"/>
    <col customWidth="1" max="6" min="6" width="37"/>
    <col customWidth="1" max="7" min="7" width="18"/>
  </cols>
  <sheetData>
    <row r="1" spans="1:7">
      <c r="A1" s="1" t="s">
        <v>47</v>
      </c>
      <c r="B1" s="2" t="s">
        <v>48</v>
      </c>
      <c r="C1" s="2" t="s">
        <v>49</v>
      </c>
      <c r="D1" s="2" t="s">
        <v>50</v>
      </c>
      <c r="E1" s="2" t="s">
        <v>51</v>
      </c>
      <c r="F1" s="2" t="s">
        <v>52</v>
      </c>
      <c r="G1" s="2" t="s">
        <v>53</v>
      </c>
    </row>
    <row r="2" spans="1:7">
      <c r="A2" s="4" t="s">
        <v>54</v>
      </c>
      <c r="B2" s="5" t="n">
        <v>516766</v>
      </c>
      <c r="C2" s="5" t="n">
        <v>830425</v>
      </c>
      <c r="D2" s="5" t="n">
        <v>69919</v>
      </c>
      <c r="E2" s="5" t="n">
        <v>-303</v>
      </c>
      <c r="F2" s="5" t="n">
        <v>-38373</v>
      </c>
      <c r="G2" s="5" t="n">
        <v>-344902</v>
      </c>
    </row>
    <row r="3" spans="1:7">
      <c r="A3" s="4" t="s">
        <v>55</v>
      </c>
      <c r="B3" s="6" t="n">
        <v>-14456</v>
      </c>
      <c r="G3" s="6" t="n">
        <v>-14456</v>
      </c>
    </row>
    <row r="4" spans="1:7">
      <c r="A4" s="4" t="s">
        <v>56</v>
      </c>
      <c r="B4" s="6" t="n">
        <v>-428</v>
      </c>
      <c r="E4" s="6" t="n">
        <v>141</v>
      </c>
      <c r="F4" s="6" t="n">
        <v>-569</v>
      </c>
    </row>
    <row r="5" spans="1:7">
      <c r="A5" s="4" t="s">
        <v>57</v>
      </c>
      <c r="B5" s="6" t="n">
        <v>-14884</v>
      </c>
      <c r="E5" s="6" t="n">
        <v>141</v>
      </c>
      <c r="F5" s="6" t="n">
        <v>-569</v>
      </c>
      <c r="G5" s="6" t="n">
        <v>-14456</v>
      </c>
    </row>
    <row r="6" spans="1:7">
      <c r="A6" s="3" t="s">
        <v>58</v>
      </c>
    </row>
    <row r="7" spans="1:7">
      <c r="A7" s="4" t="s">
        <v>59</v>
      </c>
      <c r="B7" s="6" t="n">
        <v>49019</v>
      </c>
      <c r="C7" s="6" t="n">
        <v>49019</v>
      </c>
    </row>
    <row r="8" spans="1:7">
      <c r="A8" s="4" t="s">
        <v>60</v>
      </c>
      <c r="B8" s="6" t="n">
        <v>49019</v>
      </c>
      <c r="C8" s="6" t="n">
        <v>49019</v>
      </c>
    </row>
    <row r="9" spans="1:7">
      <c r="A9" s="4" t="s">
        <v>61</v>
      </c>
      <c r="C9" s="6" t="n">
        <v>38</v>
      </c>
      <c r="D9" s="6" t="n">
        <v>-38</v>
      </c>
    </row>
    <row r="10" spans="1:7">
      <c r="A10" s="4" t="s">
        <v>62</v>
      </c>
      <c r="B10" s="6" t="n">
        <v>5109</v>
      </c>
      <c r="D10" s="6" t="n">
        <v>5109</v>
      </c>
    </row>
    <row r="11" spans="1:7">
      <c r="A11" s="4" t="s">
        <v>63</v>
      </c>
      <c r="B11" s="6" t="n">
        <v>125</v>
      </c>
      <c r="D11" s="6" t="n">
        <v>125</v>
      </c>
    </row>
    <row r="12" spans="1:7">
      <c r="A12" s="4" t="s">
        <v>64</v>
      </c>
      <c r="B12" s="6" t="n">
        <v>5234</v>
      </c>
      <c r="C12" s="6" t="n">
        <v>38</v>
      </c>
      <c r="D12" s="6" t="n">
        <v>5196</v>
      </c>
    </row>
    <row r="13" spans="1:7">
      <c r="A13" s="4" t="s">
        <v>65</v>
      </c>
      <c r="B13" s="6" t="n">
        <v>556135</v>
      </c>
      <c r="C13" s="6" t="n">
        <v>879482</v>
      </c>
      <c r="D13" s="6" t="n">
        <v>75115</v>
      </c>
      <c r="E13" s="6" t="n">
        <v>-162</v>
      </c>
      <c r="F13" s="6" t="n">
        <v>-38942</v>
      </c>
      <c r="G13" s="6" t="n">
        <v>-359358</v>
      </c>
    </row>
    <row r="14" spans="1:7">
      <c r="A14" s="4" t="s">
        <v>66</v>
      </c>
      <c r="B14" s="6" t="n">
        <v>575605</v>
      </c>
      <c r="C14" s="6" t="n">
        <v>878989</v>
      </c>
      <c r="D14" s="6" t="n">
        <v>73946</v>
      </c>
      <c r="E14" s="6" t="n">
        <v>-236</v>
      </c>
      <c r="F14" s="6" t="n">
        <v>-38873</v>
      </c>
      <c r="G14" s="6" t="n">
        <v>-338221</v>
      </c>
    </row>
    <row r="15" spans="1:7">
      <c r="A15" s="4" t="s">
        <v>55</v>
      </c>
      <c r="B15" s="6" t="n">
        <v>-21137</v>
      </c>
      <c r="G15" s="6" t="n">
        <v>-21137</v>
      </c>
    </row>
    <row r="16" spans="1:7">
      <c r="A16" s="4" t="s">
        <v>56</v>
      </c>
      <c r="B16" s="6" t="n">
        <v>5</v>
      </c>
      <c r="E16" s="6" t="n">
        <v>74</v>
      </c>
      <c r="F16" s="6" t="n">
        <v>-69</v>
      </c>
    </row>
    <row r="17" spans="1:7">
      <c r="A17" s="4" t="s">
        <v>57</v>
      </c>
      <c r="B17" s="6" t="n">
        <v>-21132</v>
      </c>
      <c r="E17" s="6" t="n">
        <v>74</v>
      </c>
      <c r="F17" s="6" t="n">
        <v>-69</v>
      </c>
      <c r="G17" s="6" t="n">
        <v>-21137</v>
      </c>
    </row>
    <row r="18" spans="1:7">
      <c r="A18" s="3" t="s">
        <v>58</v>
      </c>
    </row>
    <row r="19" spans="1:7">
      <c r="A19" s="4" t="s">
        <v>59</v>
      </c>
      <c r="B19" s="6" t="n">
        <v>455</v>
      </c>
      <c r="C19" s="6" t="n">
        <v>455</v>
      </c>
    </row>
    <row r="20" spans="1:7">
      <c r="A20" s="4" t="s">
        <v>60</v>
      </c>
      <c r="B20" s="6" t="n">
        <v>455</v>
      </c>
      <c r="C20" s="6" t="n">
        <v>455</v>
      </c>
    </row>
    <row r="21" spans="1:7">
      <c r="A21" s="4" t="s">
        <v>61</v>
      </c>
      <c r="C21" s="6" t="n">
        <v>38</v>
      </c>
      <c r="D21" s="6" t="n">
        <v>-38</v>
      </c>
    </row>
    <row r="22" spans="1:7">
      <c r="A22" s="4" t="s">
        <v>62</v>
      </c>
      <c r="B22" s="6" t="n">
        <v>1200</v>
      </c>
      <c r="D22" s="6" t="n">
        <v>1200</v>
      </c>
    </row>
    <row r="23" spans="1:7">
      <c r="A23" s="4" t="s">
        <v>63</v>
      </c>
      <c r="B23" s="6" t="n">
        <v>7</v>
      </c>
      <c r="D23" s="6" t="n">
        <v>7</v>
      </c>
    </row>
    <row r="24" spans="1:7">
      <c r="A24" s="4" t="s">
        <v>64</v>
      </c>
      <c r="B24" s="6" t="n">
        <v>1207</v>
      </c>
      <c r="C24" s="6" t="n">
        <v>38</v>
      </c>
      <c r="D24" s="6" t="n">
        <v>1169</v>
      </c>
    </row>
    <row r="25" spans="1:7">
      <c r="A25" s="4" t="s">
        <v>65</v>
      </c>
      <c r="B25" s="6" t="n">
        <v>556135</v>
      </c>
      <c r="C25" s="6" t="n">
        <v>879482</v>
      </c>
      <c r="D25" s="6" t="n">
        <v>75115</v>
      </c>
      <c r="E25" s="6" t="n">
        <v>-162</v>
      </c>
      <c r="F25" s="6" t="n">
        <v>-38942</v>
      </c>
      <c r="G25" s="6" t="n">
        <v>-359358</v>
      </c>
    </row>
    <row r="26" spans="1:7">
      <c r="A26" s="4" t="s">
        <v>67</v>
      </c>
      <c r="B26" s="6" t="n">
        <v>546008</v>
      </c>
      <c r="C26" s="6" t="n">
        <v>889481</v>
      </c>
      <c r="D26" s="6" t="n">
        <v>75974</v>
      </c>
      <c r="E26" s="6" t="n">
        <v>21</v>
      </c>
      <c r="F26" s="6" t="n">
        <v>-39276</v>
      </c>
      <c r="G26" s="6" t="n">
        <v>-380192</v>
      </c>
    </row>
    <row r="27" spans="1:7">
      <c r="A27" s="4" t="s">
        <v>55</v>
      </c>
      <c r="B27" s="6" t="n">
        <v>-69073</v>
      </c>
      <c r="G27" s="6" t="n">
        <v>-69073</v>
      </c>
    </row>
    <row r="28" spans="1:7">
      <c r="A28" s="4" t="s">
        <v>56</v>
      </c>
      <c r="B28" s="6" t="n">
        <v>176</v>
      </c>
      <c r="E28" s="6" t="n">
        <v>280</v>
      </c>
      <c r="F28" s="6" t="n">
        <v>-104</v>
      </c>
    </row>
    <row r="29" spans="1:7">
      <c r="A29" s="4" t="s">
        <v>57</v>
      </c>
      <c r="B29" s="6" t="n">
        <v>-68897</v>
      </c>
      <c r="E29" s="6" t="n">
        <v>280</v>
      </c>
      <c r="F29" s="6" t="n">
        <v>-104</v>
      </c>
      <c r="G29" s="6" t="n">
        <v>-69073</v>
      </c>
    </row>
    <row r="30" spans="1:7">
      <c r="A30" s="3" t="s">
        <v>58</v>
      </c>
    </row>
    <row r="31" spans="1:7">
      <c r="A31" s="4" t="s">
        <v>59</v>
      </c>
      <c r="B31" s="6" t="n">
        <v>19441</v>
      </c>
      <c r="C31" s="6" t="n">
        <v>19441</v>
      </c>
    </row>
    <row r="32" spans="1:7">
      <c r="A32" s="4" t="s">
        <v>60</v>
      </c>
      <c r="B32" s="6" t="n">
        <v>19441</v>
      </c>
      <c r="C32" s="6" t="n">
        <v>19441</v>
      </c>
    </row>
    <row r="33" spans="1:7">
      <c r="A33" s="4" t="s">
        <v>68</v>
      </c>
      <c r="C33" s="6" t="n">
        <v>1170</v>
      </c>
      <c r="D33" s="6" t="n">
        <v>-1170</v>
      </c>
    </row>
    <row r="34" spans="1:7">
      <c r="A34" s="4" t="s">
        <v>61</v>
      </c>
      <c r="C34" s="6" t="n">
        <v>313</v>
      </c>
      <c r="D34" s="6" t="n">
        <v>-313</v>
      </c>
    </row>
    <row r="35" spans="1:7">
      <c r="A35" s="4" t="s">
        <v>62</v>
      </c>
      <c r="B35" s="6" t="n">
        <v>4386</v>
      </c>
      <c r="D35" s="6" t="n">
        <v>4386</v>
      </c>
    </row>
    <row r="36" spans="1:7">
      <c r="A36" s="4" t="s">
        <v>63</v>
      </c>
      <c r="B36" s="6" t="n">
        <v>4</v>
      </c>
      <c r="D36" s="6" t="n">
        <v>4</v>
      </c>
    </row>
    <row r="37" spans="1:7">
      <c r="A37" s="4" t="s">
        <v>64</v>
      </c>
      <c r="B37" s="6" t="n">
        <v>4390</v>
      </c>
      <c r="C37" s="6" t="n">
        <v>1483</v>
      </c>
      <c r="D37" s="6" t="n">
        <v>2907</v>
      </c>
    </row>
    <row r="38" spans="1:7">
      <c r="A38" s="4" t="s">
        <v>69</v>
      </c>
      <c r="B38" s="6" t="n">
        <v>500942</v>
      </c>
      <c r="C38" s="6" t="n">
        <v>910405</v>
      </c>
      <c r="D38" s="6" t="n">
        <v>78881</v>
      </c>
      <c r="E38" s="6" t="n">
        <v>301</v>
      </c>
      <c r="F38" s="6" t="n">
        <v>-39380</v>
      </c>
      <c r="G38" s="6" t="n">
        <v>-449265</v>
      </c>
    </row>
    <row r="39" spans="1:7">
      <c r="A39" s="4" t="s">
        <v>70</v>
      </c>
      <c r="B39" s="6" t="n">
        <v>524557</v>
      </c>
      <c r="C39" s="6" t="n">
        <v>909235</v>
      </c>
      <c r="D39" s="6" t="n">
        <v>78860</v>
      </c>
      <c r="E39" s="6" t="n">
        <v>216</v>
      </c>
      <c r="F39" s="6" t="n">
        <v>-39459</v>
      </c>
      <c r="G39" s="6" t="n">
        <v>-424295</v>
      </c>
    </row>
    <row r="40" spans="1:7">
      <c r="A40" s="4" t="s">
        <v>55</v>
      </c>
      <c r="B40" s="6" t="n">
        <v>-24970</v>
      </c>
      <c r="G40" s="6" t="n">
        <v>-24970</v>
      </c>
    </row>
    <row r="41" spans="1:7">
      <c r="A41" s="4" t="s">
        <v>56</v>
      </c>
      <c r="B41" s="6" t="n">
        <v>164</v>
      </c>
      <c r="E41" s="6" t="n">
        <v>85</v>
      </c>
      <c r="F41" s="6" t="n">
        <v>79</v>
      </c>
    </row>
    <row r="42" spans="1:7">
      <c r="A42" s="4" t="s">
        <v>57</v>
      </c>
      <c r="B42" s="6" t="n">
        <v>-24806</v>
      </c>
      <c r="E42" s="6" t="n">
        <v>85</v>
      </c>
      <c r="F42" s="6" t="n">
        <v>79</v>
      </c>
      <c r="G42" s="6" t="n">
        <v>-24970</v>
      </c>
    </row>
    <row r="43" spans="1:7">
      <c r="A43" s="3" t="s">
        <v>58</v>
      </c>
    </row>
    <row r="44" spans="1:7">
      <c r="A44" s="4" t="s">
        <v>68</v>
      </c>
      <c r="C44" s="6" t="n">
        <v>1170</v>
      </c>
      <c r="D44" s="6" t="n">
        <v>-1170</v>
      </c>
    </row>
    <row r="45" spans="1:7">
      <c r="A45" s="4" t="s">
        <v>62</v>
      </c>
      <c r="B45" s="6" t="n">
        <v>1191</v>
      </c>
      <c r="D45" s="6" t="n">
        <v>1191</v>
      </c>
    </row>
    <row r="46" spans="1:7">
      <c r="A46" s="4" t="s">
        <v>64</v>
      </c>
      <c r="B46" s="6" t="n">
        <v>1191</v>
      </c>
      <c r="C46" s="6" t="n">
        <v>1170</v>
      </c>
      <c r="D46" s="6" t="n">
        <v>21</v>
      </c>
    </row>
    <row r="47" spans="1:7">
      <c r="A47" s="4" t="s">
        <v>69</v>
      </c>
      <c r="B47" s="5" t="n">
        <v>500942</v>
      </c>
      <c r="C47" s="5" t="n">
        <v>910405</v>
      </c>
      <c r="D47" s="5" t="n">
        <v>78881</v>
      </c>
      <c r="E47" s="5" t="n">
        <v>301</v>
      </c>
      <c r="F47" s="5" t="n">
        <v>-39380</v>
      </c>
      <c r="G47" s="5" t="n">
        <v>-4492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72</v>
      </c>
    </row>
    <row r="2" spans="1:3">
      <c r="A2" s="3" t="s">
        <v>137</v>
      </c>
    </row>
    <row r="3" spans="1:3">
      <c r="A3" s="4" t="s">
        <v>355</v>
      </c>
      <c r="B3" s="5" t="n">
        <v>8657</v>
      </c>
      <c r="C3" s="5" t="n">
        <v>12042</v>
      </c>
    </row>
    <row r="4" spans="1:3">
      <c r="A4" s="4" t="s">
        <v>356</v>
      </c>
      <c r="B4" s="6" t="n">
        <v>1513</v>
      </c>
      <c r="C4" s="6" t="n">
        <v>141</v>
      </c>
    </row>
    <row r="5" spans="1:3">
      <c r="A5" s="4" t="s">
        <v>357</v>
      </c>
      <c r="B5" s="6" t="n">
        <v>1464</v>
      </c>
      <c r="C5" s="6" t="n">
        <v>759</v>
      </c>
    </row>
    <row r="6" spans="1:3">
      <c r="A6" s="4" t="s">
        <v>76</v>
      </c>
      <c r="B6" s="5" t="n">
        <v>11634</v>
      </c>
      <c r="C6" s="5" t="n">
        <v>129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72</v>
      </c>
    </row>
    <row r="2" spans="1:3">
      <c r="A2" s="3" t="s">
        <v>137</v>
      </c>
    </row>
    <row r="3" spans="1:3">
      <c r="A3" s="4" t="s">
        <v>86</v>
      </c>
      <c r="B3" s="5" t="n">
        <v>18551</v>
      </c>
      <c r="C3" s="5" t="n">
        <v>18921</v>
      </c>
    </row>
    <row r="4" spans="1:3">
      <c r="A4" s="4" t="s">
        <v>86</v>
      </c>
      <c r="B4" s="5" t="n">
        <v>18551</v>
      </c>
      <c r="C4" s="5" t="n">
        <v>189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9</v>
      </c>
      <c r="B1" s="2" t="s">
        <v>1</v>
      </c>
      <c r="C1" s="2" t="s">
        <v>290</v>
      </c>
    </row>
    <row r="2" spans="1:3">
      <c r="B2" s="2" t="s">
        <v>2</v>
      </c>
      <c r="C2" s="2" t="s">
        <v>72</v>
      </c>
    </row>
    <row r="3" spans="1:3">
      <c r="A3" s="3" t="s">
        <v>360</v>
      </c>
    </row>
    <row r="4" spans="1:3">
      <c r="A4" s="4" t="s">
        <v>361</v>
      </c>
      <c r="B4" s="5" t="n">
        <v>9359</v>
      </c>
    </row>
    <row r="5" spans="1:3">
      <c r="A5" s="4" t="s">
        <v>362</v>
      </c>
      <c r="B5" s="6" t="n">
        <v>9359</v>
      </c>
    </row>
    <row r="6" spans="1:3">
      <c r="A6" s="3" t="s">
        <v>363</v>
      </c>
    </row>
    <row r="7" spans="1:3">
      <c r="A7" s="4" t="s">
        <v>361</v>
      </c>
      <c r="B7" s="6" t="n">
        <v>70641</v>
      </c>
      <c r="C7" s="5" t="n">
        <v>65000</v>
      </c>
    </row>
    <row r="8" spans="1:3">
      <c r="A8" s="4" t="s">
        <v>364</v>
      </c>
      <c r="B8" s="6" t="n">
        <v>-6738</v>
      </c>
      <c r="C8" s="6" t="n">
        <v>-6328</v>
      </c>
    </row>
    <row r="9" spans="1:3">
      <c r="A9" s="4" t="s">
        <v>365</v>
      </c>
      <c r="B9" s="6" t="n">
        <v>6315</v>
      </c>
      <c r="C9" s="6" t="n">
        <v>725</v>
      </c>
    </row>
    <row r="10" spans="1:3">
      <c r="A10" s="4" t="s">
        <v>88</v>
      </c>
      <c r="B10" s="5" t="n">
        <v>70218</v>
      </c>
      <c r="C10" s="5" t="n">
        <v>59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80"/>
    <col customWidth="1" max="5" min="5" width="21"/>
    <col customWidth="1" max="6" min="6" width="14"/>
    <col customWidth="1" max="7" min="7" width="14"/>
    <col customWidth="1" max="8" min="8" width="21"/>
    <col customWidth="1" max="9" min="9" width="21"/>
    <col customWidth="1" max="10" min="10" width="21"/>
    <col customWidth="1" max="11" min="11" width="14"/>
    <col customWidth="1" max="12" min="12" width="14"/>
    <col customWidth="1" max="13" min="13" width="21"/>
  </cols>
  <sheetData>
    <row r="1" spans="1:13">
      <c r="A1" s="1" t="s">
        <v>366</v>
      </c>
      <c r="B1" s="2" t="s">
        <v>23</v>
      </c>
      <c r="C1" s="2" t="s">
        <v>367</v>
      </c>
      <c r="D1" s="2" t="s">
        <v>1</v>
      </c>
    </row>
    <row r="2" spans="1:13">
      <c r="B2" s="2" t="s">
        <v>225</v>
      </c>
      <c r="C2" s="2" t="s">
        <v>368</v>
      </c>
      <c r="D2" s="2" t="s">
        <v>225</v>
      </c>
      <c r="E2" s="2" t="s">
        <v>369</v>
      </c>
      <c r="F2" s="2" t="s">
        <v>370</v>
      </c>
      <c r="G2" s="2" t="s">
        <v>371</v>
      </c>
      <c r="H2" s="2" t="s">
        <v>231</v>
      </c>
      <c r="I2" s="2" t="s">
        <v>372</v>
      </c>
      <c r="J2" s="2" t="s">
        <v>373</v>
      </c>
      <c r="K2" s="2" t="s">
        <v>374</v>
      </c>
      <c r="L2" s="2" t="s">
        <v>375</v>
      </c>
      <c r="M2" s="2" t="s">
        <v>376</v>
      </c>
    </row>
    <row r="3" spans="1:13">
      <c r="A3" s="3" t="s">
        <v>323</v>
      </c>
    </row>
    <row r="4" spans="1:13">
      <c r="A4" s="4" t="s">
        <v>88</v>
      </c>
      <c r="B4" s="5" t="n">
        <v>79577000</v>
      </c>
      <c r="D4" s="5" t="n">
        <v>79577000</v>
      </c>
      <c r="H4" s="5" t="n">
        <v>59397000</v>
      </c>
    </row>
    <row r="5" spans="1:13">
      <c r="A5" s="4" t="s">
        <v>377</v>
      </c>
      <c r="B5" s="6" t="n">
        <v>376000</v>
      </c>
      <c r="D5" s="6" t="n">
        <v>376000</v>
      </c>
    </row>
    <row r="6" spans="1:13">
      <c r="A6" s="4" t="s">
        <v>378</v>
      </c>
      <c r="B6" s="6" t="n">
        <v>9359000</v>
      </c>
      <c r="D6" s="6" t="n">
        <v>9359000</v>
      </c>
    </row>
    <row r="7" spans="1:13">
      <c r="A7" s="4" t="s">
        <v>336</v>
      </c>
      <c r="B7" s="6" t="n">
        <v>400000</v>
      </c>
      <c r="D7" s="6" t="n">
        <v>400000</v>
      </c>
      <c r="H7" s="6" t="n">
        <v>400000</v>
      </c>
    </row>
    <row r="8" spans="1:13">
      <c r="A8" s="4" t="s">
        <v>343</v>
      </c>
      <c r="B8" s="6" t="n">
        <v>250000</v>
      </c>
      <c r="D8" s="6" t="n">
        <v>250000</v>
      </c>
      <c r="H8" s="6" t="n">
        <v>250000</v>
      </c>
    </row>
    <row r="9" spans="1:13">
      <c r="A9" s="4" t="s">
        <v>281</v>
      </c>
      <c r="D9" s="6" t="n">
        <v>752000</v>
      </c>
    </row>
    <row r="10" spans="1:13">
      <c r="A10" s="4" t="s">
        <v>379</v>
      </c>
    </row>
    <row r="11" spans="1:13">
      <c r="A11" s="3" t="s">
        <v>323</v>
      </c>
    </row>
    <row r="12" spans="1:13">
      <c r="A12" s="4" t="s">
        <v>336</v>
      </c>
      <c r="B12" s="6" t="n">
        <v>400000</v>
      </c>
      <c r="D12" s="6" t="n">
        <v>400000</v>
      </c>
    </row>
    <row r="13" spans="1:13">
      <c r="A13" s="4" t="s">
        <v>343</v>
      </c>
      <c r="B13" s="6" t="n">
        <v>300000</v>
      </c>
      <c r="D13" s="6" t="n">
        <v>300000</v>
      </c>
    </row>
    <row r="14" spans="1:13">
      <c r="A14" s="4" t="s">
        <v>380</v>
      </c>
    </row>
    <row r="15" spans="1:13">
      <c r="A15" s="3" t="s">
        <v>323</v>
      </c>
    </row>
    <row r="16" spans="1:13">
      <c r="A16" s="4" t="s">
        <v>381</v>
      </c>
      <c r="B16" s="6" t="n">
        <v>700000</v>
      </c>
      <c r="D16" s="6" t="n">
        <v>700000</v>
      </c>
    </row>
    <row r="17" spans="1:13">
      <c r="A17" s="4" t="s">
        <v>382</v>
      </c>
      <c r="B17" s="5" t="n">
        <v>1200000</v>
      </c>
      <c r="D17" s="6" t="n">
        <v>1200000</v>
      </c>
    </row>
    <row r="18" spans="1:13">
      <c r="A18" s="4" t="s">
        <v>383</v>
      </c>
    </row>
    <row r="19" spans="1:13">
      <c r="A19" s="3" t="s">
        <v>323</v>
      </c>
    </row>
    <row r="20" spans="1:13">
      <c r="A20" s="4" t="s">
        <v>384</v>
      </c>
      <c r="M20" s="5" t="n">
        <v>75000000</v>
      </c>
    </row>
    <row r="21" spans="1:13">
      <c r="A21" s="4" t="s">
        <v>377</v>
      </c>
      <c r="D21" s="5" t="n">
        <v>400000</v>
      </c>
    </row>
    <row r="22" spans="1:13">
      <c r="A22" s="4" t="s">
        <v>385</v>
      </c>
      <c r="B22" s="4" t="s">
        <v>386</v>
      </c>
      <c r="D22" s="4" t="s">
        <v>386</v>
      </c>
      <c r="F22" s="4" t="s">
        <v>387</v>
      </c>
      <c r="G22" s="4" t="s">
        <v>388</v>
      </c>
      <c r="K22" s="4" t="s">
        <v>389</v>
      </c>
      <c r="L22" s="4" t="s">
        <v>390</v>
      </c>
      <c r="M22" s="4" t="s">
        <v>386</v>
      </c>
    </row>
    <row r="23" spans="1:13">
      <c r="A23" s="4" t="s">
        <v>391</v>
      </c>
      <c r="B23" s="5" t="n">
        <v>25000000</v>
      </c>
      <c r="D23" s="5" t="n">
        <v>25000000</v>
      </c>
    </row>
    <row r="24" spans="1:13">
      <c r="A24" s="4" t="s">
        <v>392</v>
      </c>
      <c r="D24" s="4" t="s">
        <v>393</v>
      </c>
    </row>
    <row r="25" spans="1:13">
      <c r="A25" s="4" t="s">
        <v>378</v>
      </c>
      <c r="B25" s="6" t="n">
        <v>9000000</v>
      </c>
      <c r="D25" s="5" t="n">
        <v>9000000</v>
      </c>
    </row>
    <row r="26" spans="1:13">
      <c r="A26" s="4" t="s">
        <v>394</v>
      </c>
    </row>
    <row r="27" spans="1:13">
      <c r="A27" s="3" t="s">
        <v>323</v>
      </c>
    </row>
    <row r="28" spans="1:13">
      <c r="A28" s="4" t="s">
        <v>88</v>
      </c>
      <c r="B28" s="5" t="n">
        <v>50000000</v>
      </c>
      <c r="D28" s="5" t="n">
        <v>50000000</v>
      </c>
      <c r="H28" s="5" t="n">
        <v>35000000</v>
      </c>
    </row>
    <row r="29" spans="1:13">
      <c r="A29" s="4" t="s">
        <v>395</v>
      </c>
    </row>
    <row r="30" spans="1:13">
      <c r="A30" s="3" t="s">
        <v>323</v>
      </c>
    </row>
    <row r="31" spans="1:13">
      <c r="A31" s="4" t="s">
        <v>88</v>
      </c>
      <c r="M31" s="5" t="n">
        <v>35000000</v>
      </c>
    </row>
    <row r="32" spans="1:13">
      <c r="A32" s="4" t="s">
        <v>396</v>
      </c>
    </row>
    <row r="33" spans="1:13">
      <c r="A33" s="3" t="s">
        <v>323</v>
      </c>
    </row>
    <row r="34" spans="1:13">
      <c r="A34" s="4" t="s">
        <v>88</v>
      </c>
      <c r="E34" s="5" t="n">
        <v>15000000</v>
      </c>
    </row>
    <row r="35" spans="1:13">
      <c r="A35" s="4" t="s">
        <v>397</v>
      </c>
    </row>
    <row r="36" spans="1:13">
      <c r="A36" s="3" t="s">
        <v>323</v>
      </c>
    </row>
    <row r="37" spans="1:13">
      <c r="A37" s="4" t="s">
        <v>398</v>
      </c>
      <c r="D37" s="4" t="s">
        <v>399</v>
      </c>
    </row>
    <row r="38" spans="1:13">
      <c r="A38" s="4" t="s">
        <v>281</v>
      </c>
      <c r="D38" s="5" t="n">
        <v>700000</v>
      </c>
    </row>
    <row r="39" spans="1:13">
      <c r="A39" s="4" t="s">
        <v>400</v>
      </c>
    </row>
    <row r="40" spans="1:13">
      <c r="A40" s="3" t="s">
        <v>323</v>
      </c>
    </row>
    <row r="41" spans="1:13">
      <c r="A41" s="4" t="s">
        <v>385</v>
      </c>
      <c r="I41" s="4" t="s">
        <v>401</v>
      </c>
      <c r="J41" s="4" t="s">
        <v>401</v>
      </c>
    </row>
    <row r="42" spans="1:13">
      <c r="A42" s="4" t="s">
        <v>392</v>
      </c>
      <c r="C42" s="4" t="s">
        <v>402</v>
      </c>
    </row>
    <row r="43" spans="1:13">
      <c r="A43" s="4" t="s">
        <v>403</v>
      </c>
      <c r="I43" s="5" t="n">
        <v>40000</v>
      </c>
    </row>
    <row r="44" spans="1:13">
      <c r="A44" s="4" t="s">
        <v>404</v>
      </c>
      <c r="J44" s="9" t="n">
        <v>0.4</v>
      </c>
    </row>
    <row r="45" spans="1:13">
      <c r="A45" s="4" t="s">
        <v>405</v>
      </c>
    </row>
    <row r="46" spans="1:13">
      <c r="A46" s="3" t="s">
        <v>323</v>
      </c>
    </row>
    <row r="47" spans="1:13">
      <c r="A47" s="4" t="s">
        <v>88</v>
      </c>
      <c r="I47" s="5" t="n">
        <v>30000</v>
      </c>
    </row>
  </sheetData>
  <mergeCells count="2">
    <mergeCell ref="A1:A2"/>
    <mergeCell ref="I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4</v>
      </c>
    </row>
    <row r="3" spans="1:3">
      <c r="A3" s="3" t="s">
        <v>407</v>
      </c>
    </row>
    <row r="4" spans="1:3">
      <c r="A4" s="4" t="s">
        <v>408</v>
      </c>
      <c r="B4" s="5" t="n">
        <v>31312</v>
      </c>
    </row>
    <row r="5" spans="1:3">
      <c r="A5" s="3" t="s">
        <v>409</v>
      </c>
    </row>
    <row r="6" spans="1:3">
      <c r="A6" s="4" t="s">
        <v>410</v>
      </c>
      <c r="B6" s="6" t="n">
        <v>43572</v>
      </c>
    </row>
    <row r="7" spans="1:3">
      <c r="A7" s="4" t="s">
        <v>116</v>
      </c>
      <c r="B7" s="6" t="n">
        <v>-1582</v>
      </c>
      <c r="C7" s="5" t="n">
        <v>-40</v>
      </c>
    </row>
    <row r="8" spans="1:3">
      <c r="A8" s="4" t="s">
        <v>411</v>
      </c>
      <c r="B8" s="6" t="n">
        <v>41990</v>
      </c>
    </row>
    <row r="9" spans="1:3">
      <c r="A9" s="4" t="s">
        <v>412</v>
      </c>
      <c r="B9" s="6" t="n">
        <v>-39</v>
      </c>
    </row>
    <row r="10" spans="1:3">
      <c r="A10" s="4" t="s">
        <v>365</v>
      </c>
      <c r="B10" s="6" t="n">
        <v>6314</v>
      </c>
    </row>
    <row r="11" spans="1:3">
      <c r="A11" s="4" t="s">
        <v>413</v>
      </c>
      <c r="B11" s="6" t="n">
        <v>79577</v>
      </c>
    </row>
    <row r="12" spans="1:3">
      <c r="A12" s="4" t="s">
        <v>414</v>
      </c>
    </row>
    <row r="13" spans="1:3">
      <c r="A13" s="3" t="s">
        <v>407</v>
      </c>
    </row>
    <row r="14" spans="1:3">
      <c r="A14" s="4" t="s">
        <v>408</v>
      </c>
      <c r="B14" s="6" t="n">
        <v>3095</v>
      </c>
    </row>
    <row r="15" spans="1:3">
      <c r="A15" s="3" t="s">
        <v>409</v>
      </c>
    </row>
    <row r="16" spans="1:3">
      <c r="A16" s="4" t="s">
        <v>410</v>
      </c>
      <c r="B16" s="6" t="n">
        <v>6264</v>
      </c>
    </row>
    <row r="17" spans="1:3">
      <c r="A17" s="4" t="s">
        <v>411</v>
      </c>
      <c r="B17" s="6" t="n">
        <v>6264</v>
      </c>
    </row>
    <row r="18" spans="1:3">
      <c r="A18" s="4" t="s">
        <v>413</v>
      </c>
      <c r="B18" s="6" t="n">
        <v>9359</v>
      </c>
    </row>
    <row r="19" spans="1:3">
      <c r="A19" s="4" t="s">
        <v>415</v>
      </c>
    </row>
    <row r="20" spans="1:3">
      <c r="A20" s="3" t="s">
        <v>407</v>
      </c>
    </row>
    <row r="21" spans="1:3">
      <c r="A21" s="4" t="s">
        <v>408</v>
      </c>
      <c r="B21" s="6" t="n">
        <v>28217</v>
      </c>
    </row>
    <row r="22" spans="1:3">
      <c r="A22" s="3" t="s">
        <v>409</v>
      </c>
    </row>
    <row r="23" spans="1:3">
      <c r="A23" s="4" t="s">
        <v>410</v>
      </c>
      <c r="B23" s="6" t="n">
        <v>37308</v>
      </c>
    </row>
    <row r="24" spans="1:3">
      <c r="A24" s="4" t="s">
        <v>116</v>
      </c>
      <c r="B24" s="6" t="n">
        <v>-1582</v>
      </c>
    </row>
    <row r="25" spans="1:3">
      <c r="A25" s="4" t="s">
        <v>411</v>
      </c>
      <c r="B25" s="6" t="n">
        <v>35726</v>
      </c>
    </row>
    <row r="26" spans="1:3">
      <c r="A26" s="4" t="s">
        <v>412</v>
      </c>
      <c r="B26" s="6" t="n">
        <v>-39</v>
      </c>
    </row>
    <row r="27" spans="1:3">
      <c r="A27" s="4" t="s">
        <v>365</v>
      </c>
      <c r="B27" s="6" t="n">
        <v>6314</v>
      </c>
    </row>
    <row r="28" spans="1:3">
      <c r="A28" s="4" t="s">
        <v>413</v>
      </c>
      <c r="B28" s="5" t="n">
        <v>702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72</v>
      </c>
    </row>
    <row r="2" spans="1:3">
      <c r="A2" s="3" t="s">
        <v>417</v>
      </c>
    </row>
    <row r="3" spans="1:3">
      <c r="A3" s="4" t="s">
        <v>418</v>
      </c>
      <c r="B3" s="5" t="n">
        <v>2601</v>
      </c>
      <c r="C3" s="5" t="n">
        <v>2321</v>
      </c>
    </row>
    <row r="4" spans="1:3">
      <c r="A4" s="3" t="s">
        <v>419</v>
      </c>
    </row>
    <row r="5" spans="1:3">
      <c r="A5" s="4" t="s">
        <v>325</v>
      </c>
      <c r="B5" s="6" t="n">
        <v>44898</v>
      </c>
      <c r="C5" s="6" t="n">
        <v>42070</v>
      </c>
    </row>
    <row r="6" spans="1:3">
      <c r="A6" s="4" t="s">
        <v>420</v>
      </c>
      <c r="B6" s="6" t="n">
        <v>44898</v>
      </c>
      <c r="C6" s="6" t="n">
        <v>42070</v>
      </c>
    </row>
    <row r="7" spans="1:3">
      <c r="A7" s="4" t="s">
        <v>421</v>
      </c>
    </row>
    <row r="8" spans="1:3">
      <c r="A8" s="3" t="s">
        <v>417</v>
      </c>
    </row>
    <row r="9" spans="1:3">
      <c r="A9" s="4" t="s">
        <v>418</v>
      </c>
      <c r="B9" s="6" t="n">
        <v>2601</v>
      </c>
      <c r="C9" s="6" t="n">
        <v>2321</v>
      </c>
    </row>
    <row r="10" spans="1:3">
      <c r="A10" s="3" t="s">
        <v>419</v>
      </c>
    </row>
    <row r="11" spans="1:3">
      <c r="A11" s="4" t="s">
        <v>325</v>
      </c>
      <c r="B11" s="6" t="n">
        <v>44898</v>
      </c>
      <c r="C11" s="6" t="n">
        <v>42070</v>
      </c>
    </row>
    <row r="12" spans="1:3">
      <c r="A12" s="4" t="s">
        <v>420</v>
      </c>
      <c r="B12" s="6" t="n">
        <v>44898</v>
      </c>
      <c r="C12" s="6" t="n">
        <v>42070</v>
      </c>
    </row>
    <row r="13" spans="1:3">
      <c r="A13" s="4" t="s">
        <v>422</v>
      </c>
    </row>
    <row r="14" spans="1:3">
      <c r="A14" s="3" t="s">
        <v>417</v>
      </c>
    </row>
    <row r="15" spans="1:3">
      <c r="A15" s="4" t="s">
        <v>418</v>
      </c>
      <c r="B15" s="6" t="n">
        <v>2601</v>
      </c>
      <c r="C15" s="6" t="n">
        <v>2321</v>
      </c>
    </row>
    <row r="16" spans="1:3">
      <c r="A16" s="4" t="s">
        <v>423</v>
      </c>
    </row>
    <row r="17" spans="1:3">
      <c r="A17" s="3" t="s">
        <v>417</v>
      </c>
    </row>
    <row r="18" spans="1:3">
      <c r="A18" s="4" t="s">
        <v>418</v>
      </c>
      <c r="B18" s="5" t="n">
        <v>2601</v>
      </c>
      <c r="C18" s="5" t="n">
        <v>23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4</v>
      </c>
      <c r="B1" s="2" t="s">
        <v>23</v>
      </c>
      <c r="D1" s="2" t="s">
        <v>1</v>
      </c>
      <c r="F1" s="2" t="s">
        <v>290</v>
      </c>
    </row>
    <row r="2" spans="1:6">
      <c r="B2" s="2" t="s">
        <v>2</v>
      </c>
      <c r="C2" s="2" t="s">
        <v>24</v>
      </c>
      <c r="D2" s="2" t="s">
        <v>2</v>
      </c>
      <c r="E2" s="2" t="s">
        <v>24</v>
      </c>
      <c r="F2" s="2" t="s">
        <v>72</v>
      </c>
    </row>
    <row r="3" spans="1:6">
      <c r="A3" s="3" t="s">
        <v>425</v>
      </c>
    </row>
    <row r="4" spans="1:6">
      <c r="A4" s="4" t="s">
        <v>426</v>
      </c>
      <c r="B4" s="5" t="n">
        <v>2718</v>
      </c>
      <c r="C4" s="5" t="n">
        <v>822</v>
      </c>
      <c r="D4" s="5" t="n">
        <v>3352</v>
      </c>
      <c r="E4" s="5" t="n">
        <v>-7880</v>
      </c>
    </row>
    <row r="5" spans="1:6">
      <c r="A5" s="4" t="s">
        <v>421</v>
      </c>
    </row>
    <row r="6" spans="1:6">
      <c r="A6" s="3" t="s">
        <v>425</v>
      </c>
    </row>
    <row r="7" spans="1:6">
      <c r="A7" s="4" t="s">
        <v>427</v>
      </c>
      <c r="D7" s="6" t="n">
        <v>42070</v>
      </c>
      <c r="E7" s="5" t="n">
        <v>63595</v>
      </c>
      <c r="F7" s="5" t="n">
        <v>63595</v>
      </c>
    </row>
    <row r="8" spans="1:6">
      <c r="A8" s="4" t="s">
        <v>428</v>
      </c>
      <c r="D8" s="6" t="n">
        <v>-524</v>
      </c>
      <c r="F8" s="6" t="n">
        <v>-10984</v>
      </c>
    </row>
    <row r="9" spans="1:6">
      <c r="A9" s="4" t="s">
        <v>426</v>
      </c>
      <c r="D9" s="6" t="n">
        <v>3352</v>
      </c>
      <c r="F9" s="6" t="n">
        <v>-10541</v>
      </c>
    </row>
    <row r="10" spans="1:6">
      <c r="A10" s="4" t="s">
        <v>429</v>
      </c>
      <c r="B10" s="5" t="n">
        <v>44898</v>
      </c>
      <c r="D10" s="5" t="n">
        <v>44898</v>
      </c>
      <c r="F10" s="5" t="n">
        <v>420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0</v>
      </c>
      <c r="B1" s="2" t="s">
        <v>1</v>
      </c>
      <c r="C1" s="2" t="s">
        <v>290</v>
      </c>
    </row>
    <row r="2" spans="1:3">
      <c r="B2" s="2" t="s">
        <v>2</v>
      </c>
      <c r="C2" s="2" t="s">
        <v>72</v>
      </c>
    </row>
    <row r="3" spans="1:3">
      <c r="A3" s="4" t="s">
        <v>421</v>
      </c>
    </row>
    <row r="4" spans="1:3">
      <c r="A4" s="3" t="s">
        <v>425</v>
      </c>
    </row>
    <row r="5" spans="1:3">
      <c r="A5" s="4" t="s">
        <v>431</v>
      </c>
      <c r="B5" s="5" t="n">
        <v>3300</v>
      </c>
      <c r="C5" s="5" t="n">
        <v>-10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32</v>
      </c>
      <c r="B1" s="2" t="s">
        <v>1</v>
      </c>
      <c r="C1" s="2" t="s">
        <v>290</v>
      </c>
    </row>
    <row r="2" spans="1:4">
      <c r="B2" s="2" t="s">
        <v>2</v>
      </c>
      <c r="C2" s="2" t="s">
        <v>72</v>
      </c>
      <c r="D2" s="2" t="s">
        <v>322</v>
      </c>
    </row>
    <row r="3" spans="1:4">
      <c r="A3" s="3" t="s">
        <v>425</v>
      </c>
    </row>
    <row r="4" spans="1:4">
      <c r="A4" s="4" t="s">
        <v>433</v>
      </c>
      <c r="B4" s="5" t="n">
        <v>44898</v>
      </c>
      <c r="C4" s="5" t="n">
        <v>42070</v>
      </c>
      <c r="D4" s="5" t="n">
        <v>63595</v>
      </c>
    </row>
    <row r="5" spans="1:4">
      <c r="A5" s="4" t="s">
        <v>434</v>
      </c>
      <c r="B5" s="4" t="s">
        <v>435</v>
      </c>
    </row>
    <row r="6" spans="1:4">
      <c r="A6" s="4" t="s">
        <v>436</v>
      </c>
      <c r="B6" s="4" t="s">
        <v>437</v>
      </c>
    </row>
    <row r="7" spans="1:4">
      <c r="A7" s="4" t="s">
        <v>438</v>
      </c>
    </row>
    <row r="8" spans="1:4">
      <c r="A8" s="3" t="s">
        <v>425</v>
      </c>
    </row>
    <row r="9" spans="1:4">
      <c r="A9" s="4" t="s">
        <v>433</v>
      </c>
      <c r="B9" s="5" t="n">
        <v>44898</v>
      </c>
      <c r="C9" s="5" t="n">
        <v>42070</v>
      </c>
    </row>
    <row r="10" spans="1:4">
      <c r="A10" s="4" t="s">
        <v>439</v>
      </c>
      <c r="B10" s="4" t="s">
        <v>440</v>
      </c>
    </row>
    <row r="11" spans="1:4">
      <c r="A11" s="4" t="s">
        <v>434</v>
      </c>
      <c r="B11" s="4" t="s">
        <v>441</v>
      </c>
    </row>
    <row r="12" spans="1:4">
      <c r="A12" s="4" t="s">
        <v>436</v>
      </c>
      <c r="B12" s="4" t="s">
        <v>442</v>
      </c>
    </row>
    <row r="13" spans="1:4">
      <c r="A13" s="4" t="s">
        <v>443</v>
      </c>
    </row>
    <row r="14" spans="1:4">
      <c r="A14" s="3" t="s">
        <v>425</v>
      </c>
    </row>
    <row r="15" spans="1:4">
      <c r="A15" s="4" t="s">
        <v>444</v>
      </c>
      <c r="B15" s="4" t="s">
        <v>445</v>
      </c>
      <c r="C15" s="4" t="s">
        <v>445</v>
      </c>
    </row>
    <row r="16" spans="1:4">
      <c r="A16" s="4" t="s">
        <v>446</v>
      </c>
    </row>
    <row r="17" spans="1:4">
      <c r="A17" s="3" t="s">
        <v>425</v>
      </c>
    </row>
    <row r="18" spans="1:4">
      <c r="A18" s="4" t="s">
        <v>444</v>
      </c>
      <c r="B18" s="4" t="s">
        <v>447</v>
      </c>
      <c r="C18" s="4" t="s">
        <v>447</v>
      </c>
    </row>
    <row r="19" spans="1:4">
      <c r="A19" s="4" t="s">
        <v>448</v>
      </c>
    </row>
    <row r="20" spans="1:4">
      <c r="A20" s="3" t="s">
        <v>425</v>
      </c>
    </row>
    <row r="21" spans="1:4">
      <c r="A21" s="4" t="s">
        <v>444</v>
      </c>
      <c r="B21" s="4" t="s">
        <v>449</v>
      </c>
      <c r="C21" s="4" t="s">
        <v>449</v>
      </c>
    </row>
    <row r="22" spans="1:4">
      <c r="A22" s="4" t="s">
        <v>450</v>
      </c>
    </row>
    <row r="23" spans="1:4">
      <c r="A23" s="3" t="s">
        <v>425</v>
      </c>
    </row>
    <row r="24" spans="1:4">
      <c r="A24" s="4" t="s">
        <v>434</v>
      </c>
      <c r="B24" s="4" t="s">
        <v>451</v>
      </c>
    </row>
    <row r="25" spans="1:4">
      <c r="A25" s="4" t="s">
        <v>436</v>
      </c>
      <c r="B25"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72</v>
      </c>
    </row>
    <row r="2" spans="1:3">
      <c r="A2" s="3" t="s">
        <v>454</v>
      </c>
    </row>
    <row r="3" spans="1:3">
      <c r="A3" s="4" t="s">
        <v>455</v>
      </c>
      <c r="B3" s="5" t="n">
        <v>24228</v>
      </c>
      <c r="C3" s="5" t="n">
        <v>23674</v>
      </c>
    </row>
    <row r="4" spans="1:3">
      <c r="A4" s="4" t="s">
        <v>456</v>
      </c>
      <c r="B4" s="6" t="n">
        <v>20670</v>
      </c>
      <c r="C4" s="6" t="n">
        <v>18396</v>
      </c>
    </row>
    <row r="5" spans="1:3">
      <c r="A5" s="4" t="s">
        <v>457</v>
      </c>
      <c r="B5" s="5" t="n">
        <v>44898</v>
      </c>
      <c r="C5" s="5" t="n">
        <v>420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v>
      </c>
      <c r="B1" s="2" t="s">
        <v>2</v>
      </c>
      <c r="C1" s="2" t="s">
        <v>72</v>
      </c>
    </row>
    <row r="2" spans="1:3">
      <c r="A2" s="3" t="s">
        <v>73</v>
      </c>
    </row>
    <row r="3" spans="1:3">
      <c r="A3" s="4" t="s">
        <v>74</v>
      </c>
      <c r="B3" s="5" t="n">
        <v>70385</v>
      </c>
      <c r="C3" s="5" t="n">
        <v>37763</v>
      </c>
    </row>
    <row r="4" spans="1:3">
      <c r="A4" s="4" t="s">
        <v>75</v>
      </c>
      <c r="B4" s="6" t="n">
        <v>3508</v>
      </c>
      <c r="C4" s="6" t="n">
        <v>50366</v>
      </c>
    </row>
    <row r="5" spans="1:3">
      <c r="A5" s="4" t="s">
        <v>76</v>
      </c>
      <c r="B5" s="6" t="n">
        <v>11634</v>
      </c>
      <c r="C5" s="6" t="n">
        <v>12942</v>
      </c>
    </row>
    <row r="6" spans="1:3">
      <c r="A6" s="4" t="s">
        <v>77</v>
      </c>
      <c r="B6" s="6" t="n">
        <v>85527</v>
      </c>
      <c r="C6" s="6" t="n">
        <v>101071</v>
      </c>
    </row>
    <row r="7" spans="1:3">
      <c r="A7" s="3" t="s">
        <v>78</v>
      </c>
    </row>
    <row r="8" spans="1:3">
      <c r="A8" s="4" t="s">
        <v>79</v>
      </c>
      <c r="B8" s="6" t="n">
        <v>825</v>
      </c>
      <c r="C8" s="6" t="n">
        <v>1084</v>
      </c>
    </row>
    <row r="9" spans="1:3">
      <c r="A9" s="4" t="s">
        <v>80</v>
      </c>
      <c r="B9" s="6" t="n">
        <v>2601</v>
      </c>
      <c r="C9" s="6" t="n">
        <v>2321</v>
      </c>
    </row>
    <row r="10" spans="1:3">
      <c r="A10" s="4" t="s">
        <v>81</v>
      </c>
      <c r="B10" s="6" t="n">
        <v>3331</v>
      </c>
      <c r="C10" s="6" t="n">
        <v>3361</v>
      </c>
    </row>
    <row r="11" spans="1:3">
      <c r="A11" s="4" t="s">
        <v>82</v>
      </c>
      <c r="B11" s="6" t="n">
        <v>583421</v>
      </c>
      <c r="C11" s="6" t="n">
        <v>584606</v>
      </c>
    </row>
    <row r="12" spans="1:3">
      <c r="A12" s="4" t="s">
        <v>83</v>
      </c>
      <c r="B12" s="6" t="n">
        <v>590178</v>
      </c>
      <c r="C12" s="6" t="n">
        <v>591372</v>
      </c>
    </row>
    <row r="13" spans="1:3">
      <c r="A13" s="4" t="s">
        <v>84</v>
      </c>
      <c r="B13" s="6" t="n">
        <v>675705</v>
      </c>
      <c r="C13" s="6" t="n">
        <v>692443</v>
      </c>
    </row>
    <row r="14" spans="1:3">
      <c r="A14" s="3" t="s">
        <v>85</v>
      </c>
    </row>
    <row r="15" spans="1:3">
      <c r="A15" s="4" t="s">
        <v>86</v>
      </c>
      <c r="B15" s="6" t="n">
        <v>18551</v>
      </c>
      <c r="C15" s="6" t="n">
        <v>18921</v>
      </c>
    </row>
    <row r="16" spans="1:3">
      <c r="A16" s="4" t="s">
        <v>87</v>
      </c>
      <c r="B16" s="6" t="n">
        <v>6592</v>
      </c>
      <c r="C16" s="6" t="n">
        <v>5082</v>
      </c>
    </row>
    <row r="17" spans="1:3">
      <c r="A17" s="4" t="s">
        <v>88</v>
      </c>
      <c r="B17" s="6" t="n">
        <v>9359</v>
      </c>
    </row>
    <row r="18" spans="1:3">
      <c r="A18" s="4" t="s">
        <v>89</v>
      </c>
      <c r="B18" s="6" t="n">
        <v>10000</v>
      </c>
    </row>
    <row r="19" spans="1:3">
      <c r="A19" s="4" t="s">
        <v>90</v>
      </c>
      <c r="B19" s="6" t="n">
        <v>44502</v>
      </c>
      <c r="C19" s="6" t="n">
        <v>24003</v>
      </c>
    </row>
    <row r="20" spans="1:3">
      <c r="A20" s="3" t="s">
        <v>91</v>
      </c>
    </row>
    <row r="21" spans="1:3">
      <c r="A21" s="4" t="s">
        <v>92</v>
      </c>
      <c r="B21" s="6" t="n">
        <v>14301</v>
      </c>
      <c r="C21" s="6" t="n">
        <v>20079</v>
      </c>
    </row>
    <row r="22" spans="1:3">
      <c r="A22" s="4" t="s">
        <v>87</v>
      </c>
      <c r="B22" s="6" t="n">
        <v>45742</v>
      </c>
      <c r="C22" s="6" t="n">
        <v>42956</v>
      </c>
    </row>
    <row r="23" spans="1:3">
      <c r="A23" s="4" t="s">
        <v>88</v>
      </c>
      <c r="B23" s="6" t="n">
        <v>70218</v>
      </c>
      <c r="C23" s="6" t="n">
        <v>59397</v>
      </c>
    </row>
    <row r="24" spans="1:3">
      <c r="A24" s="4" t="s">
        <v>93</v>
      </c>
      <c r="B24" s="6" t="n">
        <v>130261</v>
      </c>
      <c r="C24" s="6" t="n">
        <v>122432</v>
      </c>
    </row>
    <row r="25" spans="1:3">
      <c r="A25" s="4" t="s">
        <v>94</v>
      </c>
      <c r="B25" s="6" t="n">
        <v>174763</v>
      </c>
      <c r="C25" s="6" t="n">
        <v>146435</v>
      </c>
    </row>
    <row r="26" spans="1:3">
      <c r="A26" s="4" t="s">
        <v>95</v>
      </c>
      <c r="B26" s="6" t="n">
        <v>500942</v>
      </c>
      <c r="C26" s="6" t="n">
        <v>546008</v>
      </c>
    </row>
    <row r="27" spans="1:3">
      <c r="A27" s="3" t="s">
        <v>96</v>
      </c>
    </row>
    <row r="28" spans="1:3">
      <c r="A28" s="4" t="s">
        <v>49</v>
      </c>
      <c r="B28" s="6" t="n">
        <v>910405</v>
      </c>
      <c r="C28" s="6" t="n">
        <v>889481</v>
      </c>
    </row>
    <row r="29" spans="1:3">
      <c r="A29" s="4" t="s">
        <v>97</v>
      </c>
      <c r="B29" s="6" t="n">
        <v>39802</v>
      </c>
      <c r="C29" s="6" t="n">
        <v>36719</v>
      </c>
    </row>
    <row r="30" spans="1:3">
      <c r="A30" s="4" t="s">
        <v>98</v>
      </c>
      <c r="B30" s="6" t="n">
        <v>-449265</v>
      </c>
      <c r="C30" s="6" t="n">
        <v>-380192</v>
      </c>
    </row>
    <row r="31" spans="1:3">
      <c r="A31" s="4" t="s">
        <v>99</v>
      </c>
      <c r="B31" s="5" t="n">
        <v>500942</v>
      </c>
      <c r="C31" s="5" t="n">
        <v>5460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290</v>
      </c>
    </row>
    <row r="2" spans="1:3">
      <c r="B2" s="2" t="s">
        <v>2</v>
      </c>
      <c r="C2" s="2" t="s">
        <v>72</v>
      </c>
    </row>
    <row r="3" spans="1:3">
      <c r="A3" s="3" t="s">
        <v>459</v>
      </c>
    </row>
    <row r="4" spans="1:3">
      <c r="A4" s="4" t="s">
        <v>460</v>
      </c>
      <c r="B4" s="5" t="n">
        <v>584606</v>
      </c>
      <c r="C4" s="5" t="n">
        <v>586350</v>
      </c>
    </row>
    <row r="5" spans="1:3">
      <c r="A5" s="4" t="s">
        <v>461</v>
      </c>
      <c r="B5" s="6" t="n">
        <v>-2</v>
      </c>
      <c r="C5" s="6" t="n">
        <v>-3</v>
      </c>
    </row>
    <row r="6" spans="1:3">
      <c r="A6" s="4" t="s">
        <v>462</v>
      </c>
      <c r="B6" s="6" t="n">
        <v>-1183</v>
      </c>
      <c r="C6" s="6" t="n">
        <v>-1741</v>
      </c>
    </row>
    <row r="7" spans="1:3">
      <c r="A7" s="4" t="s">
        <v>463</v>
      </c>
      <c r="B7" s="6" t="n">
        <v>583421</v>
      </c>
      <c r="C7" s="6" t="n">
        <v>584606</v>
      </c>
    </row>
    <row r="8" spans="1:3">
      <c r="A8" s="4" t="s">
        <v>464</v>
      </c>
    </row>
    <row r="9" spans="1:3">
      <c r="A9" s="3" t="s">
        <v>459</v>
      </c>
    </row>
    <row r="10" spans="1:3">
      <c r="A10" s="4" t="s">
        <v>460</v>
      </c>
      <c r="B10" s="6" t="n">
        <v>650899</v>
      </c>
    </row>
    <row r="11" spans="1:3">
      <c r="A11" s="4" t="s">
        <v>463</v>
      </c>
      <c r="B11" s="6" t="n">
        <v>650877</v>
      </c>
      <c r="C11" s="6" t="n">
        <v>650899</v>
      </c>
    </row>
    <row r="12" spans="1:3">
      <c r="A12" s="4" t="s">
        <v>465</v>
      </c>
    </row>
    <row r="13" spans="1:3">
      <c r="A13" s="3" t="s">
        <v>459</v>
      </c>
    </row>
    <row r="14" spans="1:3">
      <c r="A14" s="4" t="s">
        <v>460</v>
      </c>
      <c r="B14" s="6" t="n">
        <v>-4374</v>
      </c>
    </row>
    <row r="15" spans="1:3">
      <c r="A15" s="4" t="s">
        <v>463</v>
      </c>
      <c r="B15" s="6" t="n">
        <v>-5537</v>
      </c>
      <c r="C15" s="6" t="n">
        <v>-4374</v>
      </c>
    </row>
    <row r="16" spans="1:3">
      <c r="A16" s="4" t="s">
        <v>466</v>
      </c>
    </row>
    <row r="17" spans="1:3">
      <c r="A17" s="3" t="s">
        <v>459</v>
      </c>
    </row>
    <row r="18" spans="1:3">
      <c r="A18" s="4" t="s">
        <v>460</v>
      </c>
      <c r="B18" s="6" t="n">
        <v>-61919</v>
      </c>
    </row>
    <row r="19" spans="1:3">
      <c r="A19" s="4" t="s">
        <v>463</v>
      </c>
      <c r="B19" s="6" t="n">
        <v>-61919</v>
      </c>
      <c r="C19" s="6" t="n">
        <v>-61919</v>
      </c>
    </row>
    <row r="20" spans="1:3">
      <c r="A20" s="4" t="s">
        <v>467</v>
      </c>
    </row>
    <row r="21" spans="1:3">
      <c r="A21" s="3" t="s">
        <v>459</v>
      </c>
    </row>
    <row r="22" spans="1:3">
      <c r="A22" s="4" t="s">
        <v>460</v>
      </c>
      <c r="B22" s="6" t="n">
        <v>134453</v>
      </c>
      <c r="C22" s="6" t="n">
        <v>134453</v>
      </c>
    </row>
    <row r="23" spans="1:3">
      <c r="A23" s="4" t="s">
        <v>463</v>
      </c>
      <c r="B23" s="6" t="n">
        <v>134453</v>
      </c>
      <c r="C23" s="6" t="n">
        <v>134453</v>
      </c>
    </row>
    <row r="24" spans="1:3">
      <c r="A24" s="4" t="s">
        <v>468</v>
      </c>
    </row>
    <row r="25" spans="1:3">
      <c r="A25" s="3" t="s">
        <v>459</v>
      </c>
    </row>
    <row r="26" spans="1:3">
      <c r="A26" s="4" t="s">
        <v>460</v>
      </c>
      <c r="B26" s="6" t="n">
        <v>134453</v>
      </c>
    </row>
    <row r="27" spans="1:3">
      <c r="A27" s="4" t="s">
        <v>463</v>
      </c>
      <c r="B27" s="6" t="n">
        <v>134453</v>
      </c>
      <c r="C27" s="6" t="n">
        <v>134453</v>
      </c>
    </row>
    <row r="28" spans="1:3">
      <c r="A28" s="4" t="s">
        <v>469</v>
      </c>
    </row>
    <row r="29" spans="1:3">
      <c r="A29" s="3" t="s">
        <v>459</v>
      </c>
    </row>
    <row r="30" spans="1:3">
      <c r="A30" s="4" t="s">
        <v>460</v>
      </c>
      <c r="B30" s="6" t="n">
        <v>1770</v>
      </c>
      <c r="C30" s="6" t="n">
        <v>1898</v>
      </c>
    </row>
    <row r="31" spans="1:3">
      <c r="A31" s="4" t="s">
        <v>461</v>
      </c>
      <c r="B31" s="6" t="n">
        <v>-3</v>
      </c>
      <c r="C31" s="6" t="n">
        <v>-3</v>
      </c>
    </row>
    <row r="32" spans="1:3">
      <c r="A32" s="4" t="s">
        <v>462</v>
      </c>
      <c r="B32" s="6" t="n">
        <v>-92</v>
      </c>
      <c r="C32" s="6" t="n">
        <v>-125</v>
      </c>
    </row>
    <row r="33" spans="1:3">
      <c r="A33" s="4" t="s">
        <v>463</v>
      </c>
      <c r="B33" s="6" t="n">
        <v>1675</v>
      </c>
      <c r="C33" s="6" t="n">
        <v>1770</v>
      </c>
    </row>
    <row r="34" spans="1:3">
      <c r="A34" s="4" t="s">
        <v>470</v>
      </c>
    </row>
    <row r="35" spans="1:3">
      <c r="A35" s="3" t="s">
        <v>459</v>
      </c>
    </row>
    <row r="36" spans="1:3">
      <c r="A36" s="4" t="s">
        <v>460</v>
      </c>
      <c r="B36" s="6" t="n">
        <v>2749</v>
      </c>
    </row>
    <row r="37" spans="1:3">
      <c r="A37" s="4" t="s">
        <v>463</v>
      </c>
      <c r="B37" s="6" t="n">
        <v>2727</v>
      </c>
      <c r="C37" s="6" t="n">
        <v>2749</v>
      </c>
    </row>
    <row r="38" spans="1:3">
      <c r="A38" s="4" t="s">
        <v>471</v>
      </c>
    </row>
    <row r="39" spans="1:3">
      <c r="A39" s="3" t="s">
        <v>459</v>
      </c>
    </row>
    <row r="40" spans="1:3">
      <c r="A40" s="4" t="s">
        <v>460</v>
      </c>
      <c r="B40" s="6" t="n">
        <v>-979</v>
      </c>
    </row>
    <row r="41" spans="1:3">
      <c r="A41" s="4" t="s">
        <v>463</v>
      </c>
      <c r="B41" s="6" t="n">
        <v>-1052</v>
      </c>
      <c r="C41" s="6" t="n">
        <v>-979</v>
      </c>
    </row>
    <row r="42" spans="1:3">
      <c r="A42" s="4" t="s">
        <v>472</v>
      </c>
    </row>
    <row r="43" spans="1:3">
      <c r="A43" s="3" t="s">
        <v>459</v>
      </c>
    </row>
    <row r="44" spans="1:3">
      <c r="A44" s="4" t="s">
        <v>460</v>
      </c>
      <c r="B44" s="6" t="n">
        <v>427779</v>
      </c>
      <c r="C44" s="6" t="n">
        <v>427779</v>
      </c>
    </row>
    <row r="45" spans="1:3">
      <c r="A45" s="4" t="s">
        <v>463</v>
      </c>
      <c r="B45" s="6" t="n">
        <v>427779</v>
      </c>
      <c r="C45" s="6" t="n">
        <v>427779</v>
      </c>
    </row>
    <row r="46" spans="1:3">
      <c r="A46" s="4" t="s">
        <v>473</v>
      </c>
    </row>
    <row r="47" spans="1:3">
      <c r="A47" s="3" t="s">
        <v>459</v>
      </c>
    </row>
    <row r="48" spans="1:3">
      <c r="A48" s="4" t="s">
        <v>460</v>
      </c>
      <c r="B48" s="6" t="n">
        <v>489698</v>
      </c>
    </row>
    <row r="49" spans="1:3">
      <c r="A49" s="4" t="s">
        <v>463</v>
      </c>
      <c r="B49" s="6" t="n">
        <v>489698</v>
      </c>
      <c r="C49" s="6" t="n">
        <v>489698</v>
      </c>
    </row>
    <row r="50" spans="1:3">
      <c r="A50" s="4" t="s">
        <v>474</v>
      </c>
    </row>
    <row r="51" spans="1:3">
      <c r="A51" s="3" t="s">
        <v>459</v>
      </c>
    </row>
    <row r="52" spans="1:3">
      <c r="A52" s="4" t="s">
        <v>460</v>
      </c>
      <c r="B52" s="6" t="n">
        <v>-61919</v>
      </c>
    </row>
    <row r="53" spans="1:3">
      <c r="A53" s="4" t="s">
        <v>463</v>
      </c>
      <c r="B53" s="6" t="n">
        <v>-61919</v>
      </c>
      <c r="C53" s="6" t="n">
        <v>-61919</v>
      </c>
    </row>
    <row r="54" spans="1:3">
      <c r="A54" s="4" t="s">
        <v>475</v>
      </c>
    </row>
    <row r="55" spans="1:3">
      <c r="A55" s="3" t="s">
        <v>459</v>
      </c>
    </row>
    <row r="56" spans="1:3">
      <c r="A56" s="4" t="s">
        <v>460</v>
      </c>
      <c r="B56" s="6" t="n">
        <v>20604</v>
      </c>
      <c r="C56" s="6" t="n">
        <v>22220</v>
      </c>
    </row>
    <row r="57" spans="1:3">
      <c r="A57" s="4" t="s">
        <v>461</v>
      </c>
      <c r="B57" s="6" t="n">
        <v>1</v>
      </c>
    </row>
    <row r="58" spans="1:3">
      <c r="A58" s="4" t="s">
        <v>462</v>
      </c>
      <c r="B58" s="6" t="n">
        <v>-1091</v>
      </c>
      <c r="C58" s="6" t="n">
        <v>-1616</v>
      </c>
    </row>
    <row r="59" spans="1:3">
      <c r="A59" s="4" t="s">
        <v>463</v>
      </c>
      <c r="B59" s="6" t="n">
        <v>19514</v>
      </c>
      <c r="C59" s="6" t="n">
        <v>20604</v>
      </c>
    </row>
    <row r="60" spans="1:3">
      <c r="A60" s="4" t="s">
        <v>476</v>
      </c>
    </row>
    <row r="61" spans="1:3">
      <c r="A61" s="3" t="s">
        <v>459</v>
      </c>
    </row>
    <row r="62" spans="1:3">
      <c r="A62" s="4" t="s">
        <v>460</v>
      </c>
      <c r="B62" s="6" t="n">
        <v>23999</v>
      </c>
    </row>
    <row r="63" spans="1:3">
      <c r="A63" s="4" t="s">
        <v>463</v>
      </c>
      <c r="B63" s="6" t="n">
        <v>23999</v>
      </c>
      <c r="C63" s="6" t="n">
        <v>23999</v>
      </c>
    </row>
    <row r="64" spans="1:3">
      <c r="A64" s="4" t="s">
        <v>477</v>
      </c>
    </row>
    <row r="65" spans="1:3">
      <c r="A65" s="3" t="s">
        <v>459</v>
      </c>
    </row>
    <row r="66" spans="1:3">
      <c r="A66" s="4" t="s">
        <v>460</v>
      </c>
      <c r="B66" s="6" t="n">
        <v>-3395</v>
      </c>
    </row>
    <row r="67" spans="1:3">
      <c r="A67" s="4" t="s">
        <v>463</v>
      </c>
      <c r="B67" s="5" t="n">
        <v>-4485</v>
      </c>
      <c r="C67" s="5" t="n">
        <v>-3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78</v>
      </c>
      <c r="B1" s="2" t="s">
        <v>1</v>
      </c>
    </row>
    <row r="2" spans="1:2">
      <c r="B2" s="2" t="s">
        <v>225</v>
      </c>
    </row>
    <row r="3" spans="1:2">
      <c r="A3" s="4" t="s">
        <v>467</v>
      </c>
    </row>
    <row r="4" spans="1:2">
      <c r="A4" s="3" t="s">
        <v>459</v>
      </c>
    </row>
    <row r="5" spans="1:2">
      <c r="A5" s="4" t="s">
        <v>479</v>
      </c>
      <c r="B5" s="5" t="n">
        <v>0</v>
      </c>
    </row>
    <row r="6" spans="1:2">
      <c r="A6" s="4" t="s">
        <v>472</v>
      </c>
    </row>
    <row r="7" spans="1:2">
      <c r="A7" s="3" t="s">
        <v>459</v>
      </c>
    </row>
    <row r="8" spans="1:2">
      <c r="A8" s="4" t="s">
        <v>479</v>
      </c>
      <c r="B8"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72</v>
      </c>
    </row>
    <row r="2" spans="1:3">
      <c r="A2" s="3" t="s">
        <v>481</v>
      </c>
    </row>
    <row r="3" spans="1:3">
      <c r="A3" s="4" t="s">
        <v>482</v>
      </c>
      <c r="B3" s="5" t="n">
        <v>57602</v>
      </c>
      <c r="C3" s="5" t="n">
        <v>55904</v>
      </c>
    </row>
    <row r="4" spans="1:3">
      <c r="A4" s="4" t="s">
        <v>317</v>
      </c>
      <c r="B4" s="6" t="n">
        <v>4678</v>
      </c>
      <c r="C4" s="6" t="n">
        <v>669</v>
      </c>
    </row>
    <row r="5" spans="1:3">
      <c r="A5" s="4" t="s">
        <v>483</v>
      </c>
      <c r="B5" s="6" t="n">
        <v>62280</v>
      </c>
      <c r="C5" s="6" t="n">
        <v>56573</v>
      </c>
    </row>
    <row r="6" spans="1:3">
      <c r="A6" s="3" t="s">
        <v>484</v>
      </c>
    </row>
    <row r="7" spans="1:3">
      <c r="A7" s="4" t="s">
        <v>82</v>
      </c>
      <c r="B7" s="6" t="n">
        <v>76581</v>
      </c>
      <c r="C7" s="6" t="n">
        <v>76652</v>
      </c>
    </row>
    <row r="8" spans="1:3">
      <c r="A8" s="4" t="s">
        <v>485</v>
      </c>
      <c r="B8" s="6" t="n">
        <v>76581</v>
      </c>
      <c r="C8" s="6" t="n">
        <v>76652</v>
      </c>
    </row>
    <row r="9" spans="1:3">
      <c r="A9" s="4" t="s">
        <v>486</v>
      </c>
      <c r="B9" s="6" t="n">
        <v>14301</v>
      </c>
      <c r="C9" s="6" t="n">
        <v>20079</v>
      </c>
    </row>
    <row r="10" spans="1:3">
      <c r="A10" s="4" t="s">
        <v>487</v>
      </c>
      <c r="B10" s="6" t="n">
        <v>62280</v>
      </c>
      <c r="C10" s="6" t="n">
        <v>56573</v>
      </c>
    </row>
    <row r="11" spans="1:3">
      <c r="A11" s="4" t="s">
        <v>488</v>
      </c>
      <c r="B11" s="6" t="n">
        <v>99</v>
      </c>
      <c r="C11" s="6" t="n">
        <v>147</v>
      </c>
    </row>
    <row r="12" spans="1:3">
      <c r="A12" s="4" t="s">
        <v>489</v>
      </c>
      <c r="B12" s="5" t="n">
        <v>76482</v>
      </c>
      <c r="C12" s="5" t="n">
        <v>765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0</v>
      </c>
      <c r="B1" s="2" t="s">
        <v>1</v>
      </c>
      <c r="C1" s="2" t="s">
        <v>290</v>
      </c>
    </row>
    <row r="2" spans="1:3">
      <c r="B2" s="2" t="s">
        <v>2</v>
      </c>
      <c r="C2" s="2" t="s">
        <v>72</v>
      </c>
    </row>
    <row r="3" spans="1:3">
      <c r="A3" s="3" t="s">
        <v>491</v>
      </c>
    </row>
    <row r="4" spans="1:3">
      <c r="A4" s="4" t="s">
        <v>492</v>
      </c>
      <c r="B4" s="5" t="n">
        <v>20079</v>
      </c>
      <c r="C4" s="5" t="n">
        <v>49293</v>
      </c>
    </row>
    <row r="5" spans="1:3">
      <c r="A5" s="4" t="s">
        <v>493</v>
      </c>
      <c r="C5" s="6" t="n">
        <v>1473</v>
      </c>
    </row>
    <row r="6" spans="1:3">
      <c r="A6" s="3" t="s">
        <v>494</v>
      </c>
    </row>
    <row r="7" spans="1:3">
      <c r="A7" s="4" t="s">
        <v>495</v>
      </c>
      <c r="B7" s="6" t="n">
        <v>-5778</v>
      </c>
      <c r="C7" s="6" t="n">
        <v>-30687</v>
      </c>
    </row>
    <row r="8" spans="1:3">
      <c r="A8" s="4" t="s">
        <v>496</v>
      </c>
      <c r="B8" s="6" t="n">
        <v>14301</v>
      </c>
      <c r="C8" s="6" t="n">
        <v>20079</v>
      </c>
    </row>
    <row r="9" spans="1:3">
      <c r="A9" s="4" t="s">
        <v>497</v>
      </c>
    </row>
    <row r="10" spans="1:3">
      <c r="A10" s="3" t="s">
        <v>491</v>
      </c>
    </row>
    <row r="11" spans="1:3">
      <c r="A11" s="4" t="s">
        <v>492</v>
      </c>
      <c r="B11" s="6" t="n">
        <v>-55904</v>
      </c>
      <c r="C11" s="6" t="n">
        <v>-74660</v>
      </c>
    </row>
    <row r="12" spans="1:3">
      <c r="A12" s="4" t="s">
        <v>493</v>
      </c>
      <c r="C12" s="6" t="n">
        <v>1473</v>
      </c>
    </row>
    <row r="13" spans="1:3">
      <c r="A13" s="3" t="s">
        <v>494</v>
      </c>
    </row>
    <row r="14" spans="1:3">
      <c r="A14" s="4" t="s">
        <v>495</v>
      </c>
      <c r="B14" s="6" t="n">
        <v>-1698</v>
      </c>
      <c r="C14" s="6" t="n">
        <v>17283</v>
      </c>
    </row>
    <row r="15" spans="1:3">
      <c r="A15" s="4" t="s">
        <v>496</v>
      </c>
      <c r="B15" s="6" t="n">
        <v>-57602</v>
      </c>
      <c r="C15" s="6" t="n">
        <v>-55904</v>
      </c>
    </row>
    <row r="16" spans="1:3">
      <c r="A16" s="4" t="s">
        <v>498</v>
      </c>
    </row>
    <row r="17" spans="1:3">
      <c r="A17" s="3" t="s">
        <v>491</v>
      </c>
    </row>
    <row r="18" spans="1:3">
      <c r="A18" s="4" t="s">
        <v>492</v>
      </c>
      <c r="B18" s="6" t="n">
        <v>-669</v>
      </c>
      <c r="C18" s="6" t="n">
        <v>-3566</v>
      </c>
    </row>
    <row r="19" spans="1:3">
      <c r="A19" s="4" t="s">
        <v>493</v>
      </c>
      <c r="C19" s="6" t="n">
        <v>0</v>
      </c>
    </row>
    <row r="20" spans="1:3">
      <c r="A20" s="3" t="s">
        <v>494</v>
      </c>
    </row>
    <row r="21" spans="1:3">
      <c r="A21" s="4" t="s">
        <v>495</v>
      </c>
      <c r="B21" s="6" t="n">
        <v>-4009</v>
      </c>
      <c r="C21" s="6" t="n">
        <v>2897</v>
      </c>
    </row>
    <row r="22" spans="1:3">
      <c r="A22" s="4" t="s">
        <v>496</v>
      </c>
      <c r="B22" s="6" t="n">
        <v>-4678</v>
      </c>
      <c r="C22" s="6" t="n">
        <v>-669</v>
      </c>
    </row>
    <row r="23" spans="1:3">
      <c r="A23" s="4" t="s">
        <v>499</v>
      </c>
    </row>
    <row r="24" spans="1:3">
      <c r="A24" s="3" t="s">
        <v>491</v>
      </c>
    </row>
    <row r="25" spans="1:3">
      <c r="A25" s="4" t="s">
        <v>492</v>
      </c>
      <c r="B25" s="6" t="n">
        <v>76652</v>
      </c>
      <c r="C25" s="6" t="n">
        <v>127519</v>
      </c>
    </row>
    <row r="26" spans="1:3">
      <c r="A26" s="4" t="s">
        <v>493</v>
      </c>
      <c r="C26" s="6" t="n">
        <v>0</v>
      </c>
    </row>
    <row r="27" spans="1:3">
      <c r="A27" s="3" t="s">
        <v>494</v>
      </c>
    </row>
    <row r="28" spans="1:3">
      <c r="A28" s="4" t="s">
        <v>495</v>
      </c>
      <c r="B28" s="6" t="n">
        <v>-71</v>
      </c>
      <c r="C28" s="6" t="n">
        <v>-50867</v>
      </c>
    </row>
    <row r="29" spans="1:3">
      <c r="A29" s="4" t="s">
        <v>496</v>
      </c>
      <c r="B29" s="5" t="n">
        <v>76581</v>
      </c>
      <c r="C29" s="5" t="n">
        <v>766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54</v>
      </c>
      <c r="C1" s="2" t="s">
        <v>2</v>
      </c>
    </row>
    <row r="2" spans="1:3">
      <c r="A2" s="3" t="s">
        <v>140</v>
      </c>
    </row>
    <row r="3" spans="1:3">
      <c r="A3" s="4" t="s">
        <v>256</v>
      </c>
      <c r="B3" s="5" t="n">
        <v>20000</v>
      </c>
      <c r="C3" s="5" t="n">
        <v>20000000</v>
      </c>
    </row>
    <row r="4" spans="1:3">
      <c r="A4" s="4" t="s">
        <v>257</v>
      </c>
      <c r="B4" s="5" t="n">
        <v>10000</v>
      </c>
      <c r="C4" s="6" t="n">
        <v>-10000000</v>
      </c>
    </row>
    <row r="5" spans="1:3">
      <c r="A5" s="4" t="s">
        <v>501</v>
      </c>
      <c r="C5" s="5"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2</v>
      </c>
      <c r="B1" s="2" t="s">
        <v>23</v>
      </c>
      <c r="D1" s="2" t="s">
        <v>1</v>
      </c>
    </row>
    <row r="2" spans="1:7">
      <c r="B2" s="2" t="s">
        <v>2</v>
      </c>
      <c r="C2" s="2" t="s">
        <v>24</v>
      </c>
      <c r="D2" s="2" t="s">
        <v>2</v>
      </c>
      <c r="E2" s="2" t="s">
        <v>24</v>
      </c>
      <c r="F2" s="2" t="s">
        <v>72</v>
      </c>
      <c r="G2" s="2" t="s">
        <v>322</v>
      </c>
    </row>
    <row r="3" spans="1:7">
      <c r="A3" s="3" t="s">
        <v>503</v>
      </c>
    </row>
    <row r="4" spans="1:7">
      <c r="A4" s="4" t="s">
        <v>332</v>
      </c>
      <c r="B4" s="5" t="n">
        <v>69960</v>
      </c>
      <c r="C4" s="5" t="n">
        <v>58980</v>
      </c>
      <c r="D4" s="5" t="n">
        <v>69960</v>
      </c>
      <c r="E4" s="5" t="n">
        <v>58980</v>
      </c>
      <c r="F4" s="5" t="n">
        <v>37221</v>
      </c>
    </row>
    <row r="5" spans="1:7">
      <c r="A5" s="4" t="s">
        <v>333</v>
      </c>
      <c r="B5" s="6" t="n">
        <v>425</v>
      </c>
      <c r="C5" s="6" t="n">
        <v>559</v>
      </c>
      <c r="D5" s="6" t="n">
        <v>425</v>
      </c>
      <c r="E5" s="6" t="n">
        <v>559</v>
      </c>
      <c r="F5" s="6" t="n">
        <v>542</v>
      </c>
    </row>
    <row r="6" spans="1:7">
      <c r="A6" s="4" t="s">
        <v>334</v>
      </c>
      <c r="B6" s="6" t="n">
        <v>70385</v>
      </c>
      <c r="C6" s="6" t="n">
        <v>59539</v>
      </c>
      <c r="D6" s="6" t="n">
        <v>70385</v>
      </c>
      <c r="E6" s="6" t="n">
        <v>59539</v>
      </c>
      <c r="F6" s="5" t="n">
        <v>37763</v>
      </c>
      <c r="G6" s="5" t="n">
        <v>45761</v>
      </c>
    </row>
    <row r="7" spans="1:7">
      <c r="A7" s="4" t="s">
        <v>41</v>
      </c>
      <c r="B7" s="5" t="n">
        <v>-24970</v>
      </c>
      <c r="C7" s="5" t="n">
        <v>-21137</v>
      </c>
      <c r="D7" s="6" t="n">
        <v>-69073</v>
      </c>
      <c r="E7" s="6" t="n">
        <v>-14456</v>
      </c>
    </row>
    <row r="8" spans="1:7">
      <c r="A8" s="3" t="s">
        <v>504</v>
      </c>
    </row>
    <row r="9" spans="1:7">
      <c r="A9" s="4" t="s">
        <v>505</v>
      </c>
      <c r="D9" s="6" t="n">
        <v>1629</v>
      </c>
      <c r="E9" s="6" t="n">
        <v>2064</v>
      </c>
    </row>
    <row r="10" spans="1:7">
      <c r="A10" s="4" t="s">
        <v>506</v>
      </c>
      <c r="D10" s="6" t="n">
        <v>-175</v>
      </c>
      <c r="E10" s="6" t="n">
        <v>-497</v>
      </c>
    </row>
    <row r="11" spans="1:7">
      <c r="A11" s="4" t="s">
        <v>32</v>
      </c>
      <c r="D11" s="6" t="n">
        <v>5214</v>
      </c>
      <c r="E11" s="6" t="n">
        <v>181</v>
      </c>
    </row>
    <row r="12" spans="1:7">
      <c r="A12" s="4" t="s">
        <v>281</v>
      </c>
      <c r="D12" s="6" t="n">
        <v>376</v>
      </c>
    </row>
    <row r="13" spans="1:7">
      <c r="A13" s="4" t="s">
        <v>279</v>
      </c>
      <c r="D13" s="6" t="n">
        <v>3352</v>
      </c>
      <c r="E13" s="6" t="n">
        <v>-7880</v>
      </c>
    </row>
    <row r="14" spans="1:7">
      <c r="A14" s="4" t="s">
        <v>507</v>
      </c>
      <c r="D14" s="6" t="n">
        <v>620</v>
      </c>
    </row>
    <row r="15" spans="1:7">
      <c r="A15" s="4" t="s">
        <v>508</v>
      </c>
      <c r="D15" s="6" t="n">
        <v>3217</v>
      </c>
      <c r="E15" s="6" t="n">
        <v>5289</v>
      </c>
    </row>
    <row r="16" spans="1:7">
      <c r="A16" s="4" t="s">
        <v>509</v>
      </c>
      <c r="D16" s="6" t="n">
        <v>-5778</v>
      </c>
      <c r="E16" s="6" t="n">
        <v>-29641</v>
      </c>
    </row>
    <row r="17" spans="1:7">
      <c r="A17" s="3" t="s">
        <v>510</v>
      </c>
    </row>
    <row r="18" spans="1:7">
      <c r="A18" s="4" t="s">
        <v>511</v>
      </c>
      <c r="D18" s="6" t="n">
        <v>5543</v>
      </c>
      <c r="E18" s="6" t="n">
        <v>-6690</v>
      </c>
    </row>
    <row r="19" spans="1:7">
      <c r="A19" s="4" t="s">
        <v>512</v>
      </c>
      <c r="D19" s="6" t="n">
        <v>1682</v>
      </c>
      <c r="E19" s="6" t="n">
        <v>84</v>
      </c>
    </row>
    <row r="20" spans="1:7">
      <c r="A20" s="4" t="s">
        <v>513</v>
      </c>
      <c r="D20" s="6" t="n">
        <v>1728</v>
      </c>
      <c r="E20" s="6" t="n">
        <v>-1423</v>
      </c>
    </row>
    <row r="21" spans="1:7">
      <c r="A21" s="4" t="s">
        <v>514</v>
      </c>
      <c r="D21" s="6" t="n">
        <v>1130</v>
      </c>
      <c r="E21" s="6" t="n">
        <v>-1547</v>
      </c>
    </row>
    <row r="22" spans="1:7">
      <c r="A22" s="4" t="s">
        <v>515</v>
      </c>
      <c r="D22" s="6" t="n">
        <v>1831</v>
      </c>
      <c r="E22" s="6" t="n">
        <v>-308</v>
      </c>
    </row>
    <row r="23" spans="1:7">
      <c r="A23" s="4" t="s">
        <v>516</v>
      </c>
      <c r="D23" s="6" t="n">
        <v>10000</v>
      </c>
    </row>
    <row r="24" spans="1:7">
      <c r="A24" s="4" t="s">
        <v>109</v>
      </c>
      <c r="D24" s="5" t="n">
        <v>-38704</v>
      </c>
      <c r="E24" s="5" t="n">
        <v>-548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517</v>
      </c>
      <c r="B1" s="2" t="s">
        <v>23</v>
      </c>
      <c r="C1" s="2" t="s">
        <v>1</v>
      </c>
    </row>
    <row r="2" spans="1:4">
      <c r="B2" s="2" t="s">
        <v>518</v>
      </c>
      <c r="C2" s="2" t="s">
        <v>519</v>
      </c>
      <c r="D2" s="2" t="s">
        <v>518</v>
      </c>
    </row>
    <row r="3" spans="1:4">
      <c r="A3" s="3" t="s">
        <v>520</v>
      </c>
    </row>
    <row r="4" spans="1:4">
      <c r="A4" s="4" t="s">
        <v>492</v>
      </c>
      <c r="B4" s="5" t="n">
        <v>575605</v>
      </c>
      <c r="C4" s="5" t="n">
        <v>546008</v>
      </c>
      <c r="D4" s="5" t="n">
        <v>516766</v>
      </c>
    </row>
    <row r="5" spans="1:4">
      <c r="A5" s="3" t="s">
        <v>521</v>
      </c>
    </row>
    <row r="6" spans="1:4">
      <c r="A6" s="4" t="s">
        <v>496</v>
      </c>
      <c r="B6" s="5" t="n">
        <v>556135</v>
      </c>
      <c r="C6" s="5" t="n">
        <v>500942</v>
      </c>
      <c r="D6" s="5" t="n">
        <v>556135</v>
      </c>
    </row>
    <row r="7" spans="1:4">
      <c r="A7" s="4" t="s">
        <v>522</v>
      </c>
    </row>
    <row r="8" spans="1:4">
      <c r="A8" s="3" t="s">
        <v>520</v>
      </c>
    </row>
    <row r="9" spans="1:4">
      <c r="A9" s="4" t="s">
        <v>523</v>
      </c>
      <c r="C9" s="6" t="n">
        <v>482639654</v>
      </c>
      <c r="D9" s="6" t="n">
        <v>428221398</v>
      </c>
    </row>
    <row r="10" spans="1:4">
      <c r="A10" s="4" t="s">
        <v>492</v>
      </c>
      <c r="C10" s="5" t="n">
        <v>889481</v>
      </c>
      <c r="D10" s="5" t="n">
        <v>830425</v>
      </c>
    </row>
    <row r="11" spans="1:4">
      <c r="A11" s="3" t="s">
        <v>521</v>
      </c>
    </row>
    <row r="12" spans="1:4">
      <c r="A12" s="4" t="s">
        <v>524</v>
      </c>
      <c r="C12" s="6" t="n">
        <v>313108</v>
      </c>
      <c r="D12" s="6" t="n">
        <v>289245</v>
      </c>
    </row>
    <row r="13" spans="1:4">
      <c r="A13" s="4" t="s">
        <v>61</v>
      </c>
      <c r="C13" s="5" t="n">
        <v>258</v>
      </c>
      <c r="D13" s="5" t="n">
        <v>116</v>
      </c>
    </row>
    <row r="14" spans="1:4">
      <c r="A14" s="4" t="s">
        <v>525</v>
      </c>
      <c r="C14" s="6" t="n">
        <v>1209187</v>
      </c>
      <c r="D14" s="6" t="n">
        <v>540051</v>
      </c>
    </row>
    <row r="15" spans="1:4">
      <c r="A15" s="4" t="s">
        <v>526</v>
      </c>
      <c r="C15" s="5" t="n">
        <v>1170</v>
      </c>
      <c r="D15" s="5" t="n">
        <v>662</v>
      </c>
    </row>
    <row r="16" spans="1:4">
      <c r="A16" s="4" t="s">
        <v>527</v>
      </c>
      <c r="D16" s="6" t="n">
        <v>6029545</v>
      </c>
    </row>
    <row r="17" spans="1:4">
      <c r="A17" s="4" t="s">
        <v>528</v>
      </c>
      <c r="D17" s="5" t="n">
        <v>10000</v>
      </c>
    </row>
    <row r="18" spans="1:4">
      <c r="A18" s="4" t="s">
        <v>529</v>
      </c>
      <c r="D18" s="6" t="n">
        <v>36191982</v>
      </c>
    </row>
    <row r="19" spans="1:4">
      <c r="A19" s="4" t="s">
        <v>530</v>
      </c>
      <c r="D19" s="5" t="n">
        <v>40449</v>
      </c>
    </row>
    <row r="20" spans="1:4">
      <c r="A20" s="4" t="s">
        <v>531</v>
      </c>
      <c r="C20" s="5" t="n">
        <v>-817</v>
      </c>
      <c r="D20" s="5" t="n">
        <v>-2208</v>
      </c>
    </row>
    <row r="21" spans="1:4">
      <c r="A21" s="4" t="s">
        <v>532</v>
      </c>
      <c r="C21" s="6" t="n">
        <v>15986554</v>
      </c>
      <c r="D21" s="6" t="n">
        <v>45050823</v>
      </c>
    </row>
    <row r="22" spans="1:4">
      <c r="A22" s="4" t="s">
        <v>533</v>
      </c>
      <c r="C22" s="5" t="n">
        <v>20611</v>
      </c>
      <c r="D22" s="5" t="n">
        <v>49019</v>
      </c>
    </row>
    <row r="23" spans="1:4">
      <c r="A23" s="4" t="s">
        <v>534</v>
      </c>
      <c r="C23" s="5" t="n">
        <v>313</v>
      </c>
      <c r="D23" s="5" t="n">
        <v>38</v>
      </c>
    </row>
    <row r="24" spans="1:4">
      <c r="A24" s="4" t="s">
        <v>535</v>
      </c>
      <c r="B24" s="6" t="n">
        <v>473272221</v>
      </c>
      <c r="C24" s="6" t="n">
        <v>498626208</v>
      </c>
      <c r="D24" s="6" t="n">
        <v>473272221</v>
      </c>
    </row>
    <row r="25" spans="1:4">
      <c r="A25" s="4" t="s">
        <v>496</v>
      </c>
      <c r="B25" s="5" t="n">
        <v>879482</v>
      </c>
      <c r="C25" s="5" t="n">
        <v>910405</v>
      </c>
      <c r="D25" s="5" t="n">
        <v>879482</v>
      </c>
    </row>
    <row r="26" spans="1:4">
      <c r="A26" s="4" t="s">
        <v>536</v>
      </c>
    </row>
    <row r="27" spans="1:4">
      <c r="A27" s="3" t="s">
        <v>521</v>
      </c>
    </row>
    <row r="28" spans="1:4">
      <c r="A28" s="4" t="s">
        <v>537</v>
      </c>
      <c r="C28" s="6" t="n">
        <v>14464259</v>
      </c>
      <c r="D28" s="6" t="n">
        <v>2000000</v>
      </c>
    </row>
    <row r="29" spans="1:4">
      <c r="A29" s="4" t="s">
        <v>538</v>
      </c>
      <c r="C29" s="5" t="n">
        <v>2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39</v>
      </c>
      <c r="B1" s="2" t="s">
        <v>1</v>
      </c>
    </row>
    <row r="2" spans="1:2">
      <c r="B2" s="2" t="s">
        <v>540</v>
      </c>
    </row>
    <row r="3" spans="1:2">
      <c r="A3" s="3" t="s">
        <v>520</v>
      </c>
    </row>
    <row r="4" spans="1:2">
      <c r="A4" s="4" t="s">
        <v>541</v>
      </c>
      <c r="B4" s="5" t="n">
        <v>20</v>
      </c>
    </row>
    <row r="5" spans="1:2">
      <c r="A5" s="4" t="s">
        <v>542</v>
      </c>
      <c r="B5" s="10" t="n">
        <v>1.86</v>
      </c>
    </row>
    <row r="6" spans="1:2">
      <c r="A6" s="4" t="s">
        <v>543</v>
      </c>
      <c r="B6" s="4" t="s">
        <v>5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72</v>
      </c>
    </row>
    <row r="2" spans="1:3">
      <c r="A2" s="3" t="s">
        <v>546</v>
      </c>
    </row>
    <row r="3" spans="1:3">
      <c r="A3" s="4" t="s">
        <v>547</v>
      </c>
      <c r="B3" s="5" t="n">
        <v>143026</v>
      </c>
      <c r="C3" s="5" t="n">
        <v>120388</v>
      </c>
    </row>
    <row r="4" spans="1:3">
      <c r="A4" s="4" t="s">
        <v>548</v>
      </c>
    </row>
    <row r="5" spans="1:3">
      <c r="A5" s="3" t="s">
        <v>546</v>
      </c>
    </row>
    <row r="6" spans="1:3">
      <c r="A6" s="4" t="s">
        <v>547</v>
      </c>
      <c r="B6" s="5" t="n">
        <v>47540</v>
      </c>
      <c r="C6" s="5" t="n">
        <v>31966</v>
      </c>
    </row>
    <row r="7" spans="1:3">
      <c r="A7" s="4" t="s">
        <v>549</v>
      </c>
      <c r="B7" s="4" t="s">
        <v>550</v>
      </c>
      <c r="C7" s="4" t="s">
        <v>551</v>
      </c>
    </row>
    <row r="8" spans="1:3">
      <c r="A8" s="4" t="s">
        <v>552</v>
      </c>
    </row>
    <row r="9" spans="1:3">
      <c r="A9" s="3" t="s">
        <v>546</v>
      </c>
    </row>
    <row r="10" spans="1:3">
      <c r="A10" s="4" t="s">
        <v>553</v>
      </c>
      <c r="B10" s="5" t="n">
        <v>8959</v>
      </c>
    </row>
    <row r="11" spans="1:3">
      <c r="A11" s="4" t="s">
        <v>554</v>
      </c>
      <c r="B11" s="5" t="n">
        <v>38581</v>
      </c>
      <c r="C11" s="5" t="n">
        <v>31966</v>
      </c>
    </row>
    <row r="12" spans="1:3">
      <c r="A12" s="4" t="s">
        <v>555</v>
      </c>
    </row>
    <row r="13" spans="1:3">
      <c r="A13" s="3" t="s">
        <v>546</v>
      </c>
    </row>
    <row r="14" spans="1:3">
      <c r="A14" s="4" t="s">
        <v>549</v>
      </c>
      <c r="B14" s="4" t="s">
        <v>447</v>
      </c>
      <c r="C14" s="4" t="s">
        <v>556</v>
      </c>
    </row>
    <row r="15" spans="1:3">
      <c r="A15" s="4" t="s">
        <v>557</v>
      </c>
    </row>
    <row r="16" spans="1:3">
      <c r="A16" s="3" t="s">
        <v>546</v>
      </c>
    </row>
    <row r="17" spans="1:3">
      <c r="A17" s="4" t="s">
        <v>549</v>
      </c>
      <c r="B17" s="4" t="s">
        <v>558</v>
      </c>
      <c r="C17" s="4" t="s">
        <v>5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9</v>
      </c>
      <c r="B1" s="2" t="s">
        <v>1</v>
      </c>
      <c r="C1" s="2" t="s">
        <v>290</v>
      </c>
    </row>
    <row r="2" spans="1:3">
      <c r="B2" s="2" t="s">
        <v>2</v>
      </c>
      <c r="C2" s="2" t="s">
        <v>72</v>
      </c>
    </row>
    <row r="3" spans="1:3">
      <c r="A3" s="3" t="s">
        <v>546</v>
      </c>
    </row>
    <row r="4" spans="1:3">
      <c r="A4" s="4" t="s">
        <v>560</v>
      </c>
      <c r="B4" s="4" t="s">
        <v>561</v>
      </c>
    </row>
    <row r="5" spans="1:3">
      <c r="A5" s="3" t="s">
        <v>562</v>
      </c>
    </row>
    <row r="6" spans="1:3">
      <c r="A6" s="4" t="s">
        <v>563</v>
      </c>
      <c r="B6" s="4" t="s">
        <v>544</v>
      </c>
    </row>
    <row r="7" spans="1:3">
      <c r="A7" s="4" t="s">
        <v>564</v>
      </c>
      <c r="B7" s="9" t="n">
        <v>3.3</v>
      </c>
    </row>
    <row r="8" spans="1:3">
      <c r="A8" s="4" t="s">
        <v>565</v>
      </c>
      <c r="B8" s="11" t="n">
        <v>3.3</v>
      </c>
    </row>
    <row r="9" spans="1:3">
      <c r="A9" s="4" t="s">
        <v>566</v>
      </c>
      <c r="B9" s="11" t="n">
        <v>1.5</v>
      </c>
    </row>
    <row r="10" spans="1:3">
      <c r="A10" s="4" t="s">
        <v>567</v>
      </c>
      <c r="B10" s="9" t="n">
        <v>1.5</v>
      </c>
    </row>
    <row r="11" spans="1:3">
      <c r="A11" s="4" t="s">
        <v>568</v>
      </c>
      <c r="B11" s="4" t="s">
        <v>544</v>
      </c>
    </row>
    <row r="12" spans="1:3">
      <c r="A12" s="4" t="s">
        <v>548</v>
      </c>
    </row>
    <row r="13" spans="1:3">
      <c r="A13" s="3" t="s">
        <v>546</v>
      </c>
    </row>
    <row r="14" spans="1:3">
      <c r="A14" s="4" t="s">
        <v>569</v>
      </c>
      <c r="B14" s="4" t="s">
        <v>570</v>
      </c>
      <c r="C14" s="4" t="s">
        <v>570</v>
      </c>
    </row>
    <row r="15" spans="1:3">
      <c r="A15" s="4" t="s">
        <v>571</v>
      </c>
    </row>
    <row r="16" spans="1:3">
      <c r="A16" s="3" t="s">
        <v>546</v>
      </c>
    </row>
    <row r="17" spans="1:3">
      <c r="A17" s="4" t="s">
        <v>572</v>
      </c>
      <c r="B17" s="4" t="s">
        <v>573</v>
      </c>
      <c r="C17" s="4" t="s">
        <v>5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0</v>
      </c>
      <c r="B1" s="2" t="s">
        <v>1</v>
      </c>
    </row>
    <row r="2" spans="1:3">
      <c r="B2" s="2" t="s">
        <v>2</v>
      </c>
      <c r="C2" s="2" t="s">
        <v>24</v>
      </c>
    </row>
    <row r="3" spans="1:3">
      <c r="A3" s="3" t="s">
        <v>101</v>
      </c>
    </row>
    <row r="4" spans="1:3">
      <c r="A4" s="4" t="s">
        <v>102</v>
      </c>
      <c r="B4" s="5" t="n">
        <v>3321</v>
      </c>
      <c r="C4" s="5" t="n">
        <v>2529</v>
      </c>
    </row>
    <row r="5" spans="1:3">
      <c r="A5" s="4" t="s">
        <v>103</v>
      </c>
      <c r="B5" s="6" t="n">
        <v>26409</v>
      </c>
      <c r="C5" s="6" t="n">
        <v>6125</v>
      </c>
    </row>
    <row r="6" spans="1:3">
      <c r="A6" s="4" t="s">
        <v>104</v>
      </c>
      <c r="B6" s="6" t="n">
        <v>1654</v>
      </c>
    </row>
    <row r="7" spans="1:3">
      <c r="A7" s="4" t="s">
        <v>105</v>
      </c>
      <c r="B7" s="6" t="n">
        <v>-67672</v>
      </c>
      <c r="C7" s="6" t="n">
        <v>-63719</v>
      </c>
    </row>
    <row r="8" spans="1:3">
      <c r="A8" s="4" t="s">
        <v>106</v>
      </c>
      <c r="B8" s="6" t="n">
        <v>493</v>
      </c>
      <c r="C8" s="6" t="n">
        <v>266</v>
      </c>
    </row>
    <row r="9" spans="1:3">
      <c r="A9" s="4" t="s">
        <v>107</v>
      </c>
      <c r="B9" s="6" t="n">
        <v>-2906</v>
      </c>
    </row>
    <row r="10" spans="1:3">
      <c r="A10" s="4" t="s">
        <v>108</v>
      </c>
      <c r="B10" s="6" t="n">
        <v>-3</v>
      </c>
      <c r="C10" s="6" t="n">
        <v>-25</v>
      </c>
    </row>
    <row r="11" spans="1:3">
      <c r="A11" s="4" t="s">
        <v>109</v>
      </c>
      <c r="B11" s="6" t="n">
        <v>-38704</v>
      </c>
      <c r="C11" s="6" t="n">
        <v>-54824</v>
      </c>
    </row>
    <row r="12" spans="1:3">
      <c r="A12" s="3" t="s">
        <v>110</v>
      </c>
    </row>
    <row r="13" spans="1:3">
      <c r="A13" s="4" t="s">
        <v>111</v>
      </c>
      <c r="B13" s="6" t="n">
        <v>-202</v>
      </c>
      <c r="C13" s="6" t="n">
        <v>-174</v>
      </c>
    </row>
    <row r="14" spans="1:3">
      <c r="A14" s="4" t="s">
        <v>112</v>
      </c>
      <c r="C14" s="6" t="n">
        <v>-543</v>
      </c>
    </row>
    <row r="15" spans="1:3">
      <c r="A15" s="4" t="s">
        <v>113</v>
      </c>
      <c r="B15" s="6" t="n">
        <v>-202</v>
      </c>
      <c r="C15" s="6" t="n">
        <v>-717</v>
      </c>
    </row>
    <row r="16" spans="1:3">
      <c r="A16" s="3" t="s">
        <v>114</v>
      </c>
    </row>
    <row r="17" spans="1:3">
      <c r="A17" s="4" t="s">
        <v>115</v>
      </c>
      <c r="B17" s="6" t="n">
        <v>43572</v>
      </c>
      <c r="C17" s="6" t="n">
        <v>31704</v>
      </c>
    </row>
    <row r="18" spans="1:3">
      <c r="A18" s="4" t="s">
        <v>116</v>
      </c>
      <c r="B18" s="6" t="n">
        <v>-1582</v>
      </c>
      <c r="C18" s="6" t="n">
        <v>-40</v>
      </c>
    </row>
    <row r="19" spans="1:3">
      <c r="A19" s="4" t="s">
        <v>117</v>
      </c>
      <c r="B19" s="6" t="n">
        <v>30258</v>
      </c>
      <c r="C19" s="6" t="n">
        <v>40566</v>
      </c>
    </row>
    <row r="20" spans="1:3">
      <c r="A20" s="4" t="s">
        <v>118</v>
      </c>
      <c r="B20" s="6" t="n">
        <v>-607</v>
      </c>
      <c r="C20" s="6" t="n">
        <v>-2604</v>
      </c>
    </row>
    <row r="21" spans="1:3">
      <c r="A21" s="4" t="s">
        <v>119</v>
      </c>
      <c r="B21" s="6" t="n">
        <v>71641</v>
      </c>
      <c r="C21" s="6" t="n">
        <v>69626</v>
      </c>
    </row>
    <row r="22" spans="1:3">
      <c r="A22" s="4" t="s">
        <v>120</v>
      </c>
      <c r="B22" s="6" t="n">
        <v>32735</v>
      </c>
      <c r="C22" s="6" t="n">
        <v>14085</v>
      </c>
    </row>
    <row r="23" spans="1:3">
      <c r="A23" s="4" t="s">
        <v>121</v>
      </c>
      <c r="B23" s="6" t="n">
        <v>37763</v>
      </c>
      <c r="C23" s="6" t="n">
        <v>45761</v>
      </c>
    </row>
    <row r="24" spans="1:3">
      <c r="A24" s="4" t="s">
        <v>122</v>
      </c>
      <c r="B24" s="6" t="n">
        <v>-113</v>
      </c>
      <c r="C24" s="6" t="n">
        <v>-307</v>
      </c>
    </row>
    <row r="25" spans="1:3">
      <c r="A25" s="4" t="s">
        <v>123</v>
      </c>
      <c r="B25" s="5" t="n">
        <v>70385</v>
      </c>
      <c r="C25" s="5" t="n">
        <v>595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4</v>
      </c>
      <c r="B1" s="2" t="s">
        <v>1</v>
      </c>
      <c r="C1" s="2" t="s">
        <v>290</v>
      </c>
    </row>
    <row r="2" spans="1:3">
      <c r="B2" s="2" t="s">
        <v>2</v>
      </c>
      <c r="C2" s="2" t="s">
        <v>72</v>
      </c>
    </row>
    <row r="3" spans="1:3">
      <c r="A3" s="3" t="s">
        <v>546</v>
      </c>
    </row>
    <row r="4" spans="1:3">
      <c r="A4" s="4" t="s">
        <v>554</v>
      </c>
      <c r="B4" s="5" t="n">
        <v>47540</v>
      </c>
      <c r="C4" s="5" t="n">
        <v>31966</v>
      </c>
    </row>
    <row r="5" spans="1:3">
      <c r="A5" s="4" t="s">
        <v>575</v>
      </c>
      <c r="B5" s="6" t="n">
        <v>261</v>
      </c>
      <c r="C5" s="6" t="n">
        <v>159</v>
      </c>
    </row>
    <row r="6" spans="1:3">
      <c r="A6" s="4" t="s">
        <v>576</v>
      </c>
      <c r="B6" s="5" t="n">
        <v>-261</v>
      </c>
      <c r="C6" s="5" t="n">
        <v>-159</v>
      </c>
    </row>
    <row r="7" spans="1:3">
      <c r="A7" s="4" t="s">
        <v>577</v>
      </c>
    </row>
    <row r="8" spans="1:3">
      <c r="A8" s="3" t="s">
        <v>546</v>
      </c>
    </row>
    <row r="9" spans="1:3">
      <c r="A9" s="4" t="s">
        <v>578</v>
      </c>
      <c r="B9" s="4" t="s">
        <v>387</v>
      </c>
      <c r="C9" s="4" t="s">
        <v>389</v>
      </c>
    </row>
    <row r="10" spans="1:3">
      <c r="A10" s="4" t="s">
        <v>579</v>
      </c>
      <c r="B10" s="4" t="s">
        <v>580</v>
      </c>
      <c r="C10" s="4" t="s">
        <v>581</v>
      </c>
    </row>
    <row r="11" spans="1:3">
      <c r="A11" s="4" t="s">
        <v>582</v>
      </c>
      <c r="B11" s="4" t="s">
        <v>583</v>
      </c>
      <c r="C11" s="4" t="s">
        <v>584</v>
      </c>
    </row>
    <row r="12" spans="1:3">
      <c r="A12" s="4" t="s">
        <v>585</v>
      </c>
    </row>
    <row r="13" spans="1:3">
      <c r="A13" s="3" t="s">
        <v>546</v>
      </c>
    </row>
    <row r="14" spans="1:3">
      <c r="A14" s="4" t="s">
        <v>579</v>
      </c>
      <c r="B14" s="4" t="s">
        <v>586</v>
      </c>
      <c r="C14" s="4" t="s">
        <v>387</v>
      </c>
    </row>
    <row r="15" spans="1:3">
      <c r="A15" s="4" t="s">
        <v>582</v>
      </c>
      <c r="B15" s="4" t="s">
        <v>587</v>
      </c>
      <c r="C15" s="4" t="s">
        <v>386</v>
      </c>
    </row>
    <row r="16" spans="1:3">
      <c r="A16" s="4" t="s">
        <v>588</v>
      </c>
    </row>
    <row r="17" spans="1:3">
      <c r="A17" s="3" t="s">
        <v>546</v>
      </c>
    </row>
    <row r="18" spans="1:3">
      <c r="A18" s="4" t="s">
        <v>578</v>
      </c>
      <c r="B18" s="4" t="s">
        <v>387</v>
      </c>
      <c r="C18" s="4" t="s">
        <v>389</v>
      </c>
    </row>
    <row r="19" spans="1:3">
      <c r="A19" s="4" t="s">
        <v>579</v>
      </c>
      <c r="B19" s="4" t="s">
        <v>580</v>
      </c>
      <c r="C19" s="4" t="s">
        <v>581</v>
      </c>
    </row>
    <row r="20" spans="1:3">
      <c r="A20" s="4" t="s">
        <v>582</v>
      </c>
      <c r="B20" s="4" t="s">
        <v>583</v>
      </c>
      <c r="C20" s="4" t="s">
        <v>584</v>
      </c>
    </row>
    <row r="21" spans="1:3">
      <c r="A21" s="4" t="s">
        <v>589</v>
      </c>
    </row>
    <row r="22" spans="1:3">
      <c r="A22" s="3" t="s">
        <v>546</v>
      </c>
    </row>
    <row r="23" spans="1:3">
      <c r="A23" s="4" t="s">
        <v>579</v>
      </c>
      <c r="B23" s="4" t="s">
        <v>586</v>
      </c>
      <c r="C23" s="4" t="s">
        <v>387</v>
      </c>
    </row>
    <row r="24" spans="1:3">
      <c r="A24" s="4" t="s">
        <v>582</v>
      </c>
      <c r="B24" s="4" t="s">
        <v>587</v>
      </c>
      <c r="C24" s="4" t="s">
        <v>3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72</v>
      </c>
    </row>
    <row r="2" spans="1:3">
      <c r="A2" s="3" t="s">
        <v>546</v>
      </c>
    </row>
    <row r="3" spans="1:3">
      <c r="A3" s="4" t="s">
        <v>88</v>
      </c>
      <c r="B3" s="5" t="n">
        <v>79577</v>
      </c>
      <c r="C3" s="5" t="n">
        <v>59397</v>
      </c>
    </row>
    <row r="4" spans="1:3">
      <c r="A4" s="4" t="s">
        <v>394</v>
      </c>
    </row>
    <row r="5" spans="1:3">
      <c r="A5" s="3" t="s">
        <v>546</v>
      </c>
    </row>
    <row r="6" spans="1:3">
      <c r="A6" s="4" t="s">
        <v>88</v>
      </c>
      <c r="B6" s="5" t="n">
        <v>50000</v>
      </c>
      <c r="C6" s="5" t="n">
        <v>3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1</v>
      </c>
      <c r="B1" s="2" t="s">
        <v>1</v>
      </c>
      <c r="D1" s="2" t="s">
        <v>290</v>
      </c>
    </row>
    <row r="2" spans="1:5">
      <c r="B2" s="2" t="s">
        <v>225</v>
      </c>
      <c r="C2" s="2" t="s">
        <v>228</v>
      </c>
      <c r="D2" s="2" t="s">
        <v>231</v>
      </c>
      <c r="E2" s="2" t="s">
        <v>592</v>
      </c>
    </row>
    <row r="3" spans="1:5">
      <c r="A3" s="4" t="s">
        <v>593</v>
      </c>
    </row>
    <row r="4" spans="1:5">
      <c r="A4" s="3" t="s">
        <v>546</v>
      </c>
    </row>
    <row r="5" spans="1:5">
      <c r="A5" s="4" t="s">
        <v>594</v>
      </c>
      <c r="B5" s="5" t="n">
        <v>60984</v>
      </c>
      <c r="D5" s="5" t="n">
        <v>99</v>
      </c>
    </row>
    <row r="6" spans="1:5">
      <c r="A6" s="4" t="s">
        <v>595</v>
      </c>
      <c r="B6" s="6" t="n">
        <v>79</v>
      </c>
      <c r="D6" s="6" t="n">
        <v>0</v>
      </c>
    </row>
    <row r="7" spans="1:5">
      <c r="A7" s="4" t="s">
        <v>596</v>
      </c>
      <c r="B7" s="5" t="n">
        <v>-79</v>
      </c>
      <c r="D7" s="5" t="n">
        <v>0</v>
      </c>
    </row>
    <row r="8" spans="1:5">
      <c r="A8" s="4" t="s">
        <v>597</v>
      </c>
    </row>
    <row r="9" spans="1:5">
      <c r="A9" s="3" t="s">
        <v>546</v>
      </c>
    </row>
    <row r="10" spans="1:5">
      <c r="A10" s="4" t="s">
        <v>598</v>
      </c>
      <c r="B10" s="4" t="s">
        <v>599</v>
      </c>
      <c r="C10" s="4" t="s">
        <v>599</v>
      </c>
      <c r="D10" s="4" t="s">
        <v>600</v>
      </c>
      <c r="E10" s="4" t="s">
        <v>600</v>
      </c>
    </row>
    <row r="11" spans="1:5">
      <c r="A11" s="4" t="s">
        <v>579</v>
      </c>
      <c r="B11" s="4" t="s">
        <v>580</v>
      </c>
      <c r="C11" s="4" t="s">
        <v>580</v>
      </c>
      <c r="D11" s="4" t="s">
        <v>581</v>
      </c>
      <c r="E11" s="4" t="s">
        <v>581</v>
      </c>
    </row>
    <row r="12" spans="1:5">
      <c r="A12" s="4" t="s">
        <v>582</v>
      </c>
      <c r="B12" s="4" t="s">
        <v>583</v>
      </c>
      <c r="C12" s="4" t="s">
        <v>583</v>
      </c>
      <c r="D12" s="4" t="s">
        <v>584</v>
      </c>
      <c r="E12" s="4" t="s">
        <v>584</v>
      </c>
    </row>
    <row r="13" spans="1:5">
      <c r="A13" s="4" t="s">
        <v>601</v>
      </c>
    </row>
    <row r="14" spans="1:5">
      <c r="A14" s="3" t="s">
        <v>546</v>
      </c>
    </row>
    <row r="15" spans="1:5">
      <c r="A15" s="4" t="s">
        <v>598</v>
      </c>
      <c r="B15" s="4" t="s">
        <v>599</v>
      </c>
      <c r="C15" s="4" t="s">
        <v>599</v>
      </c>
      <c r="D15" s="4" t="s">
        <v>600</v>
      </c>
      <c r="E15" s="4" t="s">
        <v>600</v>
      </c>
    </row>
    <row r="16" spans="1:5">
      <c r="A16" s="4" t="s">
        <v>579</v>
      </c>
      <c r="B16" s="4" t="s">
        <v>580</v>
      </c>
      <c r="C16" s="4" t="s">
        <v>580</v>
      </c>
      <c r="D16" s="4" t="s">
        <v>581</v>
      </c>
      <c r="E16" s="4" t="s">
        <v>581</v>
      </c>
    </row>
    <row r="17" spans="1:5">
      <c r="A17" s="4" t="s">
        <v>582</v>
      </c>
      <c r="B17" s="4" t="s">
        <v>583</v>
      </c>
      <c r="C17" s="4" t="s">
        <v>583</v>
      </c>
      <c r="D17" s="4" t="s">
        <v>584</v>
      </c>
      <c r="E17" s="4" t="s">
        <v>584</v>
      </c>
    </row>
    <row r="18" spans="1:5">
      <c r="A18" s="4" t="s">
        <v>602</v>
      </c>
    </row>
    <row r="19" spans="1:5">
      <c r="A19" s="3" t="s">
        <v>546</v>
      </c>
    </row>
    <row r="20" spans="1:5">
      <c r="A20" s="4" t="s">
        <v>594</v>
      </c>
      <c r="C20" s="5" t="n">
        <v>600</v>
      </c>
      <c r="E20" s="5" t="n">
        <v>600</v>
      </c>
    </row>
    <row r="21" spans="1:5">
      <c r="A21" s="4" t="s">
        <v>595</v>
      </c>
      <c r="C21" s="6" t="n">
        <v>2</v>
      </c>
      <c r="E21" s="6" t="n">
        <v>2</v>
      </c>
    </row>
    <row r="22" spans="1:5">
      <c r="A22" s="4" t="s">
        <v>596</v>
      </c>
      <c r="C22" s="5" t="n">
        <v>-2</v>
      </c>
      <c r="E22" s="5" t="n">
        <v>-2</v>
      </c>
    </row>
    <row r="23" spans="1:5">
      <c r="A23" s="4" t="s">
        <v>603</v>
      </c>
    </row>
    <row r="24" spans="1:5">
      <c r="A24" s="3" t="s">
        <v>546</v>
      </c>
    </row>
    <row r="25" spans="1:5">
      <c r="A25" s="4" t="s">
        <v>598</v>
      </c>
      <c r="B25" s="4" t="s">
        <v>604</v>
      </c>
      <c r="C25" s="4" t="s">
        <v>604</v>
      </c>
      <c r="D25" s="4" t="s">
        <v>605</v>
      </c>
      <c r="E25" s="4" t="s">
        <v>605</v>
      </c>
    </row>
    <row r="26" spans="1:5">
      <c r="A26" s="4" t="s">
        <v>579</v>
      </c>
      <c r="B26" s="4" t="s">
        <v>606</v>
      </c>
      <c r="C26" s="4" t="s">
        <v>606</v>
      </c>
      <c r="D26" s="4" t="s">
        <v>607</v>
      </c>
      <c r="E26" s="4" t="s">
        <v>607</v>
      </c>
    </row>
    <row r="27" spans="1:5">
      <c r="A27" s="4" t="s">
        <v>582</v>
      </c>
      <c r="B27" s="4" t="s">
        <v>608</v>
      </c>
      <c r="C27" s="4" t="s">
        <v>608</v>
      </c>
      <c r="D27" s="4" t="s">
        <v>609</v>
      </c>
      <c r="E27" s="4" t="s">
        <v>609</v>
      </c>
    </row>
    <row r="28" spans="1:5">
      <c r="A28" s="4" t="s">
        <v>610</v>
      </c>
    </row>
    <row r="29" spans="1:5">
      <c r="A29" s="3" t="s">
        <v>546</v>
      </c>
    </row>
    <row r="30" spans="1:5">
      <c r="A30" s="4" t="s">
        <v>598</v>
      </c>
      <c r="B30" s="4" t="s">
        <v>604</v>
      </c>
      <c r="C30" s="4" t="s">
        <v>604</v>
      </c>
      <c r="D30" s="4" t="s">
        <v>605</v>
      </c>
      <c r="E30" s="4" t="s">
        <v>605</v>
      </c>
    </row>
    <row r="31" spans="1:5">
      <c r="A31" s="4" t="s">
        <v>579</v>
      </c>
      <c r="B31" s="4" t="s">
        <v>606</v>
      </c>
      <c r="C31" s="4" t="s">
        <v>606</v>
      </c>
      <c r="D31" s="4" t="s">
        <v>607</v>
      </c>
      <c r="E31" s="4" t="s">
        <v>607</v>
      </c>
    </row>
    <row r="32" spans="1:5">
      <c r="A32" s="4" t="s">
        <v>582</v>
      </c>
      <c r="B32" s="4" t="s">
        <v>608</v>
      </c>
      <c r="C32" s="4" t="s">
        <v>608</v>
      </c>
      <c r="D32" s="4" t="s">
        <v>609</v>
      </c>
      <c r="E32" s="4" t="s">
        <v>60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1</v>
      </c>
      <c r="B1" s="2" t="s">
        <v>1</v>
      </c>
      <c r="C1" s="2" t="s">
        <v>290</v>
      </c>
    </row>
    <row r="2" spans="1:3">
      <c r="B2" s="2" t="s">
        <v>2</v>
      </c>
      <c r="C2" s="2" t="s">
        <v>72</v>
      </c>
    </row>
    <row r="3" spans="1:3">
      <c r="A3" s="4" t="s">
        <v>593</v>
      </c>
    </row>
    <row r="4" spans="1:3">
      <c r="A4" s="3" t="s">
        <v>546</v>
      </c>
    </row>
    <row r="5" spans="1:3">
      <c r="A5" s="4" t="s">
        <v>612</v>
      </c>
      <c r="B5" s="4" t="s">
        <v>570</v>
      </c>
      <c r="C5" s="4" t="s">
        <v>570</v>
      </c>
    </row>
    <row r="6" spans="1:3">
      <c r="A6" s="4" t="s">
        <v>602</v>
      </c>
    </row>
    <row r="7" spans="1:3">
      <c r="A7" s="3" t="s">
        <v>546</v>
      </c>
    </row>
    <row r="8" spans="1:3">
      <c r="A8" s="4" t="s">
        <v>612</v>
      </c>
      <c r="B8" s="4" t="s">
        <v>570</v>
      </c>
      <c r="C8" s="4" t="s">
        <v>5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72</v>
      </c>
    </row>
    <row r="2" spans="1:3">
      <c r="A2" s="3" t="s">
        <v>546</v>
      </c>
    </row>
    <row r="3" spans="1:3">
      <c r="A3" s="4" t="s">
        <v>362</v>
      </c>
      <c r="B3" s="5" t="n">
        <v>9359</v>
      </c>
    </row>
    <row r="4" spans="1:3">
      <c r="A4" s="4" t="s">
        <v>88</v>
      </c>
      <c r="B4" s="6" t="n">
        <v>70218</v>
      </c>
      <c r="C4" s="5" t="n">
        <v>59397</v>
      </c>
    </row>
    <row r="5" spans="1:3">
      <c r="A5" s="4" t="s">
        <v>88</v>
      </c>
      <c r="B5" s="6" t="n">
        <v>79577</v>
      </c>
      <c r="C5" s="6" t="n">
        <v>59397</v>
      </c>
    </row>
    <row r="6" spans="1:3">
      <c r="A6" s="4" t="s">
        <v>614</v>
      </c>
    </row>
    <row r="7" spans="1:3">
      <c r="A7" s="3" t="s">
        <v>546</v>
      </c>
    </row>
    <row r="8" spans="1:3">
      <c r="A8" s="4" t="s">
        <v>88</v>
      </c>
      <c r="B8" s="5" t="n">
        <v>32037</v>
      </c>
      <c r="C8" s="5" t="n">
        <v>27431</v>
      </c>
    </row>
    <row r="9" spans="1:3">
      <c r="A9" s="4" t="s">
        <v>615</v>
      </c>
      <c r="B9" s="4" t="s">
        <v>616</v>
      </c>
      <c r="C9" s="4" t="s">
        <v>617</v>
      </c>
    </row>
    <row r="10" spans="1:3">
      <c r="A10" s="4" t="s">
        <v>618</v>
      </c>
    </row>
    <row r="11" spans="1:3">
      <c r="A11" s="3" t="s">
        <v>546</v>
      </c>
    </row>
    <row r="12" spans="1:3">
      <c r="A12" s="4" t="s">
        <v>362</v>
      </c>
      <c r="B12" s="5" t="n">
        <v>400</v>
      </c>
    </row>
    <row r="13" spans="1:3">
      <c r="A13" s="4" t="s">
        <v>88</v>
      </c>
      <c r="B13" s="5" t="n">
        <v>31637</v>
      </c>
      <c r="C13" s="5" t="n">
        <v>27431</v>
      </c>
    </row>
    <row r="14" spans="1:3">
      <c r="A14" s="4" t="s">
        <v>619</v>
      </c>
      <c r="B14" s="4" t="s">
        <v>620</v>
      </c>
      <c r="C14" s="4" t="s">
        <v>556</v>
      </c>
    </row>
    <row r="15" spans="1:3">
      <c r="A15" s="4" t="s">
        <v>621</v>
      </c>
      <c r="B15" s="4" t="s">
        <v>622</v>
      </c>
      <c r="C15" s="4" t="s">
        <v>6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225</v>
      </c>
    </row>
    <row r="2" spans="1:2">
      <c r="A2" s="3" t="s">
        <v>624</v>
      </c>
    </row>
    <row r="3" spans="1:2">
      <c r="A3" s="4" t="s">
        <v>625</v>
      </c>
      <c r="B3" s="5" t="n">
        <v>-142732</v>
      </c>
    </row>
    <row r="4" spans="1:2">
      <c r="A4" s="4" t="s">
        <v>626</v>
      </c>
      <c r="B4" s="6" t="n">
        <v>-79577</v>
      </c>
    </row>
    <row r="5" spans="1:2">
      <c r="A5" s="4" t="s">
        <v>627</v>
      </c>
    </row>
    <row r="6" spans="1:2">
      <c r="A6" s="3" t="s">
        <v>624</v>
      </c>
    </row>
    <row r="7" spans="1:2">
      <c r="A7" s="4" t="s">
        <v>625</v>
      </c>
      <c r="B7" s="6" t="n">
        <v>-14477</v>
      </c>
    </row>
    <row r="8" spans="1:2">
      <c r="A8" s="4" t="s">
        <v>628</v>
      </c>
    </row>
    <row r="9" spans="1:2">
      <c r="A9" s="3" t="s">
        <v>624</v>
      </c>
    </row>
    <row r="10" spans="1:2">
      <c r="A10" s="4" t="s">
        <v>625</v>
      </c>
      <c r="B10" s="6" t="n">
        <v>-28615</v>
      </c>
    </row>
    <row r="11" spans="1:2">
      <c r="A11" s="4" t="s">
        <v>629</v>
      </c>
    </row>
    <row r="12" spans="1:2">
      <c r="A12" s="3" t="s">
        <v>624</v>
      </c>
    </row>
    <row r="13" spans="1:2">
      <c r="A13" s="4" t="s">
        <v>625</v>
      </c>
      <c r="B13" s="6" t="n">
        <v>-60787</v>
      </c>
    </row>
    <row r="14" spans="1:2">
      <c r="A14" s="4" t="s">
        <v>630</v>
      </c>
    </row>
    <row r="15" spans="1:2">
      <c r="A15" s="3" t="s">
        <v>624</v>
      </c>
    </row>
    <row r="16" spans="1:2">
      <c r="A16" s="4" t="s">
        <v>625</v>
      </c>
      <c r="B16" s="6" t="n">
        <v>-38853</v>
      </c>
    </row>
    <row r="17" spans="1:2">
      <c r="A17" s="4" t="s">
        <v>88</v>
      </c>
    </row>
    <row r="18" spans="1:2">
      <c r="A18" s="3" t="s">
        <v>624</v>
      </c>
    </row>
    <row r="19" spans="1:2">
      <c r="A19" s="4" t="s">
        <v>625</v>
      </c>
      <c r="B19" s="6" t="n">
        <v>-142732</v>
      </c>
    </row>
    <row r="20" spans="1:2">
      <c r="A20" s="4" t="s">
        <v>626</v>
      </c>
      <c r="B20" s="6" t="n">
        <v>-79577</v>
      </c>
    </row>
    <row r="21" spans="1:2">
      <c r="A21" s="4" t="s">
        <v>631</v>
      </c>
    </row>
    <row r="22" spans="1:2">
      <c r="A22" s="3" t="s">
        <v>624</v>
      </c>
    </row>
    <row r="23" spans="1:2">
      <c r="A23" s="4" t="s">
        <v>625</v>
      </c>
      <c r="B23" s="6" t="n">
        <v>-14477</v>
      </c>
    </row>
    <row r="24" spans="1:2">
      <c r="A24" s="4" t="s">
        <v>632</v>
      </c>
    </row>
    <row r="25" spans="1:2">
      <c r="A25" s="3" t="s">
        <v>624</v>
      </c>
    </row>
    <row r="26" spans="1:2">
      <c r="A26" s="4" t="s">
        <v>625</v>
      </c>
      <c r="B26" s="6" t="n">
        <v>-28615</v>
      </c>
    </row>
    <row r="27" spans="1:2">
      <c r="A27" s="4" t="s">
        <v>633</v>
      </c>
    </row>
    <row r="28" spans="1:2">
      <c r="A28" s="3" t="s">
        <v>624</v>
      </c>
    </row>
    <row r="29" spans="1:2">
      <c r="A29" s="4" t="s">
        <v>625</v>
      </c>
      <c r="B29" s="6" t="n">
        <v>-60787</v>
      </c>
    </row>
    <row r="30" spans="1:2">
      <c r="A30" s="4" t="s">
        <v>634</v>
      </c>
    </row>
    <row r="31" spans="1:2">
      <c r="A31" s="3" t="s">
        <v>624</v>
      </c>
    </row>
    <row r="32" spans="1:2">
      <c r="A32" s="4" t="s">
        <v>625</v>
      </c>
      <c r="B32" s="5" t="n">
        <v>-388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23</v>
      </c>
      <c r="D1" s="2" t="s">
        <v>1</v>
      </c>
    </row>
    <row r="2" spans="1:5">
      <c r="B2" s="2" t="s">
        <v>2</v>
      </c>
      <c r="C2" s="2" t="s">
        <v>24</v>
      </c>
      <c r="D2" s="2" t="s">
        <v>2</v>
      </c>
      <c r="E2" s="2" t="s">
        <v>24</v>
      </c>
    </row>
    <row r="3" spans="1:5">
      <c r="A3" s="3" t="s">
        <v>636</v>
      </c>
    </row>
    <row r="4" spans="1:5">
      <c r="A4" s="4" t="s">
        <v>637</v>
      </c>
      <c r="B4" s="7" t="n">
        <v>-0.05</v>
      </c>
      <c r="C4" s="7" t="n">
        <v>-0.0447</v>
      </c>
      <c r="D4" s="7" t="n">
        <v>-0.1402</v>
      </c>
      <c r="E4" s="7" t="n">
        <v>-0.0312</v>
      </c>
    </row>
    <row r="5" spans="1:5">
      <c r="A5" s="4" t="s">
        <v>638</v>
      </c>
      <c r="B5" s="12" t="n">
        <v>-0.05</v>
      </c>
      <c r="C5" s="12" t="n">
        <v>-0.0447</v>
      </c>
      <c r="D5" s="12" t="n">
        <v>-0.1402</v>
      </c>
      <c r="E5" s="12" t="n">
        <v>-0.0312</v>
      </c>
    </row>
    <row r="6" spans="1:5">
      <c r="A6" s="3" t="s">
        <v>639</v>
      </c>
    </row>
    <row r="7" spans="1:5">
      <c r="A7" s="4" t="s">
        <v>637</v>
      </c>
      <c r="B7" s="12" t="n">
        <v>-0.05</v>
      </c>
      <c r="C7" s="12" t="n">
        <v>-0.0447</v>
      </c>
      <c r="D7" s="12" t="n">
        <v>-0.1402</v>
      </c>
      <c r="E7" s="12" t="n">
        <v>-0.0312</v>
      </c>
    </row>
    <row r="8" spans="1:5">
      <c r="A8" s="4" t="s">
        <v>638</v>
      </c>
      <c r="B8" s="7" t="n">
        <v>-0.05</v>
      </c>
      <c r="C8" s="7" t="n">
        <v>-0.0447</v>
      </c>
      <c r="D8" s="7" t="n">
        <v>-0.1402</v>
      </c>
      <c r="E8" s="7" t="n">
        <v>-0.0312</v>
      </c>
    </row>
    <row r="9" spans="1:5">
      <c r="A9" s="3" t="s">
        <v>640</v>
      </c>
    </row>
    <row r="10" spans="1:5">
      <c r="A10" s="4" t="s">
        <v>641</v>
      </c>
      <c r="B10" s="5" t="n">
        <v>-24970</v>
      </c>
      <c r="C10" s="5" t="n">
        <v>-21137</v>
      </c>
      <c r="D10" s="5" t="n">
        <v>-69073</v>
      </c>
      <c r="E10" s="5" t="n">
        <v>-14456</v>
      </c>
    </row>
    <row r="11" spans="1:5">
      <c r="A11" s="4" t="s">
        <v>642</v>
      </c>
      <c r="B11" s="6" t="n">
        <v>-24970</v>
      </c>
      <c r="C11" s="6" t="n">
        <v>-21137</v>
      </c>
      <c r="D11" s="6" t="n">
        <v>-69073</v>
      </c>
      <c r="E11" s="6" t="n">
        <v>-14456</v>
      </c>
    </row>
    <row r="12" spans="1:5">
      <c r="A12" s="4" t="s">
        <v>643</v>
      </c>
      <c r="B12" s="5" t="n">
        <v>-24970</v>
      </c>
      <c r="C12" s="5" t="n">
        <v>-21137</v>
      </c>
      <c r="D12" s="5" t="n">
        <v>-69073</v>
      </c>
      <c r="E12" s="5" t="n">
        <v>-14456</v>
      </c>
    </row>
    <row r="13" spans="1:5">
      <c r="A13" s="4" t="s">
        <v>644</v>
      </c>
      <c r="B13" s="6" t="n">
        <v>499141882</v>
      </c>
      <c r="C13" s="6" t="n">
        <v>473313024</v>
      </c>
      <c r="D13" s="6" t="n">
        <v>492782636</v>
      </c>
      <c r="E13" s="6" t="n">
        <v>462800544</v>
      </c>
    </row>
    <row r="14" spans="1:5">
      <c r="A14" s="4" t="s">
        <v>645</v>
      </c>
      <c r="B14" s="6" t="n">
        <v>499141882</v>
      </c>
      <c r="C14" s="6" t="n">
        <v>473313024</v>
      </c>
      <c r="D14" s="6" t="n">
        <v>492782636</v>
      </c>
      <c r="E14" s="6" t="n">
        <v>46280054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46</v>
      </c>
      <c r="B1" s="2" t="s">
        <v>1</v>
      </c>
    </row>
    <row r="2" spans="1:2">
      <c r="B2" s="2" t="s">
        <v>647</v>
      </c>
    </row>
    <row r="3" spans="1:2">
      <c r="A3" s="3" t="s">
        <v>158</v>
      </c>
    </row>
    <row r="4" spans="1:2">
      <c r="A4" s="4" t="s">
        <v>648</v>
      </c>
      <c r="B4" s="6"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v>
      </c>
      <c r="B1" s="2" t="s">
        <v>1</v>
      </c>
    </row>
    <row r="2" spans="1:2">
      <c r="B2" s="2" t="s">
        <v>2</v>
      </c>
    </row>
    <row r="3" spans="1:2">
      <c r="A3" s="3" t="s">
        <v>131</v>
      </c>
    </row>
    <row r="4" spans="1:2">
      <c r="A4" s="4" t="s">
        <v>33</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18:59:26Z</dcterms:created>
  <dcterms:modified xmlns:dcterms="http://purl.org/dc/terms/" xmlns:xsi="http://www.w3.org/2001/XMLSchema-instance" xsi:type="dcterms:W3CDTF">2019-05-31T18:59:26Z</dcterms:modified>
</cp:coreProperties>
</file>